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lobal Arena Holding, Inc. and " sheetId="2" state="visible" r:id="rId2"/>
    <sheet xmlns:r="http://schemas.openxmlformats.org/officeDocument/2006/relationships" name="Global Arena Holding, Inc. and3" sheetId="3" state="visible" r:id="rId3"/>
    <sheet xmlns:r="http://schemas.openxmlformats.org/officeDocument/2006/relationships" name="Global Arena Holding, Inc. and4" sheetId="4" state="visible" r:id="rId4"/>
    <sheet xmlns:r="http://schemas.openxmlformats.org/officeDocument/2006/relationships" name="Global Arena Holding, Inc. and5" sheetId="5" state="visible" r:id="rId5"/>
    <sheet xmlns:r="http://schemas.openxmlformats.org/officeDocument/2006/relationships" name="Global Arena Holding, Inc. and6" sheetId="6" state="visible" r:id="rId6"/>
    <sheet xmlns:r="http://schemas.openxmlformats.org/officeDocument/2006/relationships" name="1. Organization" sheetId="7" state="visible" r:id="rId7"/>
    <sheet xmlns:r="http://schemas.openxmlformats.org/officeDocument/2006/relationships" name="Note 2 - Summary of Significant" sheetId="8" state="visible" r:id="rId8"/>
    <sheet xmlns:r="http://schemas.openxmlformats.org/officeDocument/2006/relationships" name="Note 3 - Investment" sheetId="9" state="visible" r:id="rId9"/>
    <sheet xmlns:r="http://schemas.openxmlformats.org/officeDocument/2006/relationships" name="Note 4 - Promissory Notes Payab" sheetId="10" state="visible" r:id="rId10"/>
    <sheet xmlns:r="http://schemas.openxmlformats.org/officeDocument/2006/relationships" name="Note 5 - Convertible Promissory" sheetId="11" state="visible" r:id="rId11"/>
    <sheet xmlns:r="http://schemas.openxmlformats.org/officeDocument/2006/relationships" name="Note 6 - Derivative Financial I" sheetId="12" state="visible" r:id="rId12"/>
    <sheet xmlns:r="http://schemas.openxmlformats.org/officeDocument/2006/relationships" name="Note 7- Stockholders' Deficit" sheetId="13" state="visible" r:id="rId13"/>
    <sheet xmlns:r="http://schemas.openxmlformats.org/officeDocument/2006/relationships" name="Note 8 - Income Taxes" sheetId="14" state="visible" r:id="rId14"/>
    <sheet xmlns:r="http://schemas.openxmlformats.org/officeDocument/2006/relationships" name="Note 8 - Commitments and Contin" sheetId="15" state="visible" r:id="rId15"/>
    <sheet xmlns:r="http://schemas.openxmlformats.org/officeDocument/2006/relationships" name="Note 9- Subsequent Events" sheetId="16" state="visible" r:id="rId16"/>
    <sheet xmlns:r="http://schemas.openxmlformats.org/officeDocument/2006/relationships" name="1. Organization_ Going Concern "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5 - Convertible Promisso35" sheetId="35" state="visible" r:id="rId35"/>
    <sheet xmlns:r="http://schemas.openxmlformats.org/officeDocument/2006/relationships" name="Note 5 - Convertible Promisso36" sheetId="36" state="visible" r:id="rId36"/>
    <sheet xmlns:r="http://schemas.openxmlformats.org/officeDocument/2006/relationships" name="Note 6 - Derivative Financial37" sheetId="37" state="visible" r:id="rId37"/>
    <sheet xmlns:r="http://schemas.openxmlformats.org/officeDocument/2006/relationships" name="Note 7- Stockholders' Deficit_ " sheetId="38" state="visible" r:id="rId38"/>
    <sheet xmlns:r="http://schemas.openxmlformats.org/officeDocument/2006/relationships" name="Note 7- Stockholders' Deficit39" sheetId="39" state="visible" r:id="rId39"/>
    <sheet xmlns:r="http://schemas.openxmlformats.org/officeDocument/2006/relationships" name="Note 7- Stockholders' Deficit40" sheetId="40" state="visible" r:id="rId40"/>
    <sheet xmlns:r="http://schemas.openxmlformats.org/officeDocument/2006/relationships" name="Note 8 - Income Taxes_ Schedule" sheetId="41" state="visible" r:id="rId41"/>
    <sheet xmlns:r="http://schemas.openxmlformats.org/officeDocument/2006/relationships" name="Note 8 - Income Taxes_ Schedu42" sheetId="42" state="visible" r:id="rId42"/>
    <sheet xmlns:r="http://schemas.openxmlformats.org/officeDocument/2006/relationships" name="Note 8 - Income Taxes_ Schedu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Investment (Details)" sheetId="47" state="visible" r:id="rId47"/>
    <sheet xmlns:r="http://schemas.openxmlformats.org/officeDocument/2006/relationships" name="Note 5 - Convertible Promisso48" sheetId="48" state="visible" r:id="rId48"/>
    <sheet xmlns:r="http://schemas.openxmlformats.org/officeDocument/2006/relationships" name="Note 6 - Derivative Financial49" sheetId="49" state="visible" r:id="rId49"/>
    <sheet xmlns:r="http://schemas.openxmlformats.org/officeDocument/2006/relationships" name="Note 6 - Derivative Financial50" sheetId="50" state="visible" r:id="rId50"/>
    <sheet xmlns:r="http://schemas.openxmlformats.org/officeDocument/2006/relationships" name="Note 7- Stockholders' Deficit (" sheetId="51" state="visible" r:id="rId51"/>
    <sheet xmlns:r="http://schemas.openxmlformats.org/officeDocument/2006/relationships" name="Note 8 - Income Taxes (Details)" sheetId="52" state="visible" r:id="rId52"/>
    <sheet xmlns:r="http://schemas.openxmlformats.org/officeDocument/2006/relationships" name="Note 8 - Income Taxes_ Schedu53" sheetId="53" state="visible" r:id="rId53"/>
    <sheet xmlns:r="http://schemas.openxmlformats.org/officeDocument/2006/relationships" name="Note 8 - Income Taxes_ Schedu54" sheetId="54" state="visible" r:id="rId54"/>
    <sheet xmlns:r="http://schemas.openxmlformats.org/officeDocument/2006/relationships" name="Note 8 - Income Taxes_ Schedu55" sheetId="55" state="visible" r:id="rId55"/>
  </sheets>
  <definedNames/>
  <calcPr calcId="124519" fullCalcOnLoad="1"/>
</workbook>
</file>

<file path=xl/sharedStrings.xml><?xml version="1.0" encoding="utf-8"?>
<sst xmlns="http://schemas.openxmlformats.org/spreadsheetml/2006/main" uniqueCount="334">
  <si>
    <t>Document and Entity Information - USD ($)</t>
  </si>
  <si>
    <t>12 Months Ended</t>
  </si>
  <si>
    <t>Dec. 31, 2016</t>
  </si>
  <si>
    <t>May 30, 2017</t>
  </si>
  <si>
    <t>Jun. 30, 2016</t>
  </si>
  <si>
    <t>Document and Entity Information:</t>
  </si>
  <si>
    <t>Entity Registrant Name</t>
  </si>
  <si>
    <t>Global Arena Holding, Inc.</t>
  </si>
  <si>
    <t>Document Type</t>
  </si>
  <si>
    <t>10-K</t>
  </si>
  <si>
    <t>Document Period End Date</t>
  </si>
  <si>
    <t>Dec. 31,
		2016</t>
  </si>
  <si>
    <t>Trading Symbol</t>
  </si>
  <si>
    <t>gah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Global Arena Holding, Inc. and Subsidiaries Consolidated Balance Sheets - USD ($)</t>
  </si>
  <si>
    <t>Dec. 31, 2015</t>
  </si>
  <si>
    <t>Current assets</t>
  </si>
  <si>
    <t>Cash</t>
  </si>
  <si>
    <t>Prepaid expenses</t>
  </si>
  <si>
    <t>Total current assets</t>
  </si>
  <si>
    <t>Security deposits</t>
  </si>
  <si>
    <t>Deposit for proposed acquisition</t>
  </si>
  <si>
    <t>Investment</t>
  </si>
  <si>
    <t>Other assets</t>
  </si>
  <si>
    <t>Total assets</t>
  </si>
  <si>
    <t>Current liabilities</t>
  </si>
  <si>
    <t>Accounts Payable and Accrued Expenses</t>
  </si>
  <si>
    <t>Convertible promissory notes payable, in default</t>
  </si>
  <si>
    <t>Convertible promissory notes payable, net of debt discount of $201,628 and $76,789</t>
  </si>
  <si>
    <t>Promissory notes payable, in default</t>
  </si>
  <si>
    <t>Deferred revenue</t>
  </si>
  <si>
    <t>Derivative liability</t>
  </si>
  <si>
    <t>Total current liabilities</t>
  </si>
  <si>
    <t>Convertible notes payable, net of debt discount of $187,100 and $286,965</t>
  </si>
  <si>
    <t>Total Liabilities</t>
  </si>
  <si>
    <t>Stockholders' Deficit</t>
  </si>
  <si>
    <t>Preferred stock, $0.0001 par value; 10,000,000 shares authorized; none issued and outstanding</t>
  </si>
  <si>
    <t>Common stock, $0.001 par value; 100,000,000 shares authorized; 314,350,165 and 50,628,209 shares issued and outstanding</t>
  </si>
  <si>
    <t>Additional paid-in capital</t>
  </si>
  <si>
    <t>Accumultaed deficit</t>
  </si>
  <si>
    <t>Total Stockholders' Deficit</t>
  </si>
  <si>
    <t>Total Liabilities and Stockholders' Deficit</t>
  </si>
  <si>
    <t>Global Arena Holding, Inc. and Subsidiaries - Consolidated Balance Sheets (Parentheticals)(USD $) - $/share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Global Arena Holding, Inc. and Subsidiaries - Consolidated Statements of Operations - USD ($)</t>
  </si>
  <si>
    <t>Revenue</t>
  </si>
  <si>
    <t>Services</t>
  </si>
  <si>
    <t>Operating expenses</t>
  </si>
  <si>
    <t>Salaries and benefits</t>
  </si>
  <si>
    <t>Occupancy</t>
  </si>
  <si>
    <t>Business development</t>
  </si>
  <si>
    <t>Professional fees</t>
  </si>
  <si>
    <t>Stock-based compensation</t>
  </si>
  <si>
    <t>Office and other</t>
  </si>
  <si>
    <t>Total operating expenses</t>
  </si>
  <si>
    <t>Loss from Operations</t>
  </si>
  <si>
    <t>Other income (expense)</t>
  </si>
  <si>
    <t>Interest expense and financing costs</t>
  </si>
  <si>
    <t>Loss from sale of subsidiaries</t>
  </si>
  <si>
    <t>Change in fair value of derivative liability</t>
  </si>
  <si>
    <t>Total other income (expense)</t>
  </si>
  <si>
    <t>Loss before provision for taxes</t>
  </si>
  <si>
    <t>Provision for income taxes</t>
  </si>
  <si>
    <t>Net loss</t>
  </si>
  <si>
    <t>Earnings (loss) per share - basic and diluted</t>
  </si>
  <si>
    <t>Weighted average shares outstanding - basic and diluted</t>
  </si>
  <si>
    <t>Global Arena Holding, Inc. and Subsidiaries - Consolidated Statements of Changes in Stockholders' (Deficiency) for the Years Ended December 31, 2016 and 2015 - USD ($)</t>
  </si>
  <si>
    <t>Balance, Shares</t>
  </si>
  <si>
    <t>Common Stock</t>
  </si>
  <si>
    <t>Balance, Monetary</t>
  </si>
  <si>
    <t>Issuance of common stock for convertible promissory notes and accrued interest, shares</t>
  </si>
  <si>
    <t>Issuance of common stock for convertible promissory notes and accrued interest, monetary</t>
  </si>
  <si>
    <t>Allocated value of warrants and beneficial conversion feature related to issuance of convertible debt</t>
  </si>
  <si>
    <t>Modification of warrants and convertible features of convertible debt</t>
  </si>
  <si>
    <t>Issuance of common stock for convertible promissory notes, shares</t>
  </si>
  <si>
    <t>Issuance of common stock for convertible promissory notes, monetary</t>
  </si>
  <si>
    <t>Stock based compensation - stock options</t>
  </si>
  <si>
    <t>Modification of warrants and conversion features of convertible debt</t>
  </si>
  <si>
    <t>Issuance of common stock for cash, shares</t>
  </si>
  <si>
    <t>Issuance of common stock for cash, monetary</t>
  </si>
  <si>
    <t>Reclassification of warrants to liabilities</t>
  </si>
  <si>
    <t>Extinguishment of convertible debt</t>
  </si>
  <si>
    <t>Issuance of common stock for proposed acquisition, shares</t>
  </si>
  <si>
    <t>Issuance of common stock for proposed acquisition, monetary</t>
  </si>
  <si>
    <t>Reclassification of noncontrolling interest</t>
  </si>
  <si>
    <t>Reissuance of treasury stock</t>
  </si>
  <si>
    <t>Net Loss</t>
  </si>
  <si>
    <t>Additional Paid in Capital</t>
  </si>
  <si>
    <t>Treasury Stock</t>
  </si>
  <si>
    <t>Accumulated Deficit</t>
  </si>
  <si>
    <t>Non-controlling Interest</t>
  </si>
  <si>
    <t>Global Arena Holding, Inc. and Subsidiaries - Consolidated Statements of Cash Flows - USD ($)</t>
  </si>
  <si>
    <t>Cash flows from operating activities</t>
  </si>
  <si>
    <t>Adjustments to Reconcile Net loss to Net Cash used in Operating Activities:</t>
  </si>
  <si>
    <t>Amortization of debt discount</t>
  </si>
  <si>
    <t>Loss on sale of subsidiaries</t>
  </si>
  <si>
    <t>Non-cash financing costs</t>
  </si>
  <si>
    <t>Convertible promissory notes payable issued for penalty interest</t>
  </si>
  <si>
    <t>Debt modification expense</t>
  </si>
  <si>
    <t>Debt extinguishment</t>
  </si>
  <si>
    <t>Change in current assets and liabilities</t>
  </si>
  <si>
    <t>Rent deposit</t>
  </si>
  <si>
    <t>Accounts payable and accrued expenses</t>
  </si>
  <si>
    <t>Net Cash Used In Operating Activities</t>
  </si>
  <si>
    <t>Cash flows from investing activities</t>
  </si>
  <si>
    <t>Payment of deposit for acquisition</t>
  </si>
  <si>
    <t>Advances from related parties</t>
  </si>
  <si>
    <t>Net cash provided by (used in) investing activities</t>
  </si>
  <si>
    <t>Cash flows from financing activities</t>
  </si>
  <si>
    <t>Bank overdraft</t>
  </si>
  <si>
    <t>Proceeds from the issuance of common stock</t>
  </si>
  <si>
    <t>Proceeds from promissory notes payable</t>
  </si>
  <si>
    <t>Proceeds from convertible promissory notes payable</t>
  </si>
  <si>
    <t>Repayment of convertible promissory notes payable</t>
  </si>
  <si>
    <t>Net cash provided by (used in) financing activities</t>
  </si>
  <si>
    <t>Net Increase (Decrease) in Cash</t>
  </si>
  <si>
    <t>Cash at the Beginning of the Year</t>
  </si>
  <si>
    <t>Cash Paid for:</t>
  </si>
  <si>
    <t>Interest</t>
  </si>
  <si>
    <t>Taxes</t>
  </si>
  <si>
    <t>Cash at the End of the Year</t>
  </si>
  <si>
    <t>Non-cash investing and financing activities</t>
  </si>
  <si>
    <t>Allocated value of warrants and beneficial conversion features related to debt</t>
  </si>
  <si>
    <t>Promissory note isued for consulting services</t>
  </si>
  <si>
    <t>Debt converted to common stock</t>
  </si>
  <si>
    <t>Accrued interest added to debt</t>
  </si>
  <si>
    <t>1. Organization</t>
  </si>
  <si>
    <t>Notes</t>
  </si>
  <si>
    <t>1.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is to be the merger subsidiary for the potential acquisition of Blockchain Technologies Corp. Global Arena Investment Management LLC (GAIM), a wholly owned subsidiary, provided investment advisory services to its clients. GAIM was formally registered with the SEC as an investment advisor. This subsidiary is currently inactive. Global Arena Commodities Corporation (GACOM), which is 100% owned by GAHI, ceased all operations in 2014 and the Company plans to close GACOM in 2016. Sale of Lillybell Entertainment LLC (Lillybell) and MGA International Brokerage LLC (MGA) Effective on April 1, 2015, the Company and each of the minority shareholders of Lillybell and MGA entered into purchase agreements for the sale of the Companys 66.67% interests in Lillybell and MGA to each of them for $1. The related loss of approximately $38,000 was included in the accompanying statement of operations for the year ended December 31, 2015. In accordance with SEC Regulation S-X Rule 3-05, Lillybell and MGA combined were not significant subsidiaries as of the disposal date. Therefore, no pro forma financial information related to the disposal is required to be presented in accordance with SEC Regulation S-X Rule 11-01.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lobal Arena Capital Corp.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December 31, 2016.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GACOM, and Lillybell and MGA through April 1, 2015, the date of sale.. All significant intercompany accounts and transactions have been eliminated in consolidation. Basic and Diluted Earnings (Loss) Per Share Earnings per share is calculated in accordance with the Financial Accounting Standards Board (FASB) Accounting Standards Codification (ASC) 260-10, Earnings Per Share. Year ended December 31, 2016 Year ended December 31, 2015 Options 3,000,000 3,000,000 Warrants 110,149,478 64,586,931 Convertible notes 2,179,437,105 29,168,520 Total 2,292,586,583 96,755,451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 Debt Modifications and Extinguishment In accordance with ASC 470-50-40-10, when the present value of the cash flows under the modified debt instrument was less than ten percent from the present value of the remaining cash flows under the terms of the original debt instrument, the Company accounted for the amendment to the note as a debt modification. If the change in the present value of cash flow under debt instrument changed by ten percent or more, it is treated as debt extinguishment. Derivative Financial Instruments The Company evaluates its financial instruments to determine if such instruments are derivatives or contain features that qualify as embedded derivatives pursuant to ASC 815, Derivatives and Hedging Revenue Recognition The Companys revenue recognition policies comply with SEC revenue recognition rules and the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Advertising Costs Advertising costs are expensed as incurred. Advertising costs, which are included in business development expenses, were $36 and $285,500 for the year ended December 31, 2016 and 2015, respectively. The Company entered into a market development and communications management consulting agreement with Ajene Watson LLC in August 2015. Ajene Watson assists the Company in strategic development, market development, investor relations (IR), market reputation (PR), and social media marketing management services.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Fair Value of Financial Instruments ASC 820, Fair Value Measurement Fair Value Measurements The Company applies the provisions of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Cash, accounts receivable,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6 and 2015. Fair Value Measurements at December 31, 2016 Using Fair Value Hierarchy Description Fair Value As Of December 31, 2016 Level 1 Level 2 Level 3 Beneficial conversion feature $1,752,681 $- $1,752,681 $- Warrant derivative 257,500 - 257,500 - Total $2,010,181 $- $2,010,181 $- Fair Value Measurements at December 31, 2015 Using Fair Value Hierarchy Description Fair Value As Of December 31, 2015 Level 1 Level 2 Level 3 Beneficial conversion feature $409,208 $- $409,208 $- Warrant derivative 611,200 - 611,200 - Total $1,020,408 $- $1,020,408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lassifications Certain amounts in the prior periods financial statements have been reclassified for comparative purposes to conform to the presentation. These reclassifications had no effect on previously reported net losses. Recently Issued Accounting Pronouncements In May 2014, the Financial Accounting Standards Board (FASB) issued Accounting Standards Update (ASU) No. 2014-09, Revenue from Contracts with Customers In November 2015, the FASB issued ASU No. 2015-17, Balance Sheet Classification of Deferred Taxes In February 2016, the FASB issued ASU No. 2016-02, Leases (Topic 842) Leases (FAS 13) In March 2016, the FASB issued ASU 2016-09, Stock Compensation (Topic 718), Improvements to Employee Share-Based Payment Accounting In August 2016, the FASB issued ASU 2016-15 , Statement of Cash Flows (Topic 230), Classification of Certain Cash Receipts and Cash Payments In October 2016, the FASB issued ASU 2016-16, Income Taxes (Topic 740): Intra-Entity Transfer of Assets Other than Inventory In November 2016, the FASB issued ASU 2016-18, Statement of Cash Flows (Topic 230): Restricted Cash, In January 2017, the Financial Accounting Standards Board (FASB) issued an Accounting Standards Update (ASU) 2017-01, Business Combinations (Topic 805) Clarifying the Definition of a Business Other recent accounting pronouncements issued by the FASB and the Securities and Exchange Commission did not or are not believed by management to have a material impact on the Company's present or future financial statement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were expired on September 14, 2015 and are in default as of December 31, 2016 and 2015.</t>
  </si>
  <si>
    <t>Note 5 - Convertible Promissory Notes Payable</t>
  </si>
  <si>
    <t xml:space="preserve">NOTE 5 - CONVERTIBLE PROMISSORY NOTES PAYABLE Convertible promissory notes payable at December 31, 2016 and 2015 consist of the following: December 31, 2016 December 31, 2015 Convertible promissory notes with interest at 12% per annum, convertible into common shares at a fixed price ranging from $0.02 to $0.14 per share. Maturity dates range from through November 13, 2018. ($995,000 and $280,000 in default at December 31, 2016 and 2015, respectively) $1,495,000 $1,542,500 Convertible promissory notes with interest at 12% per annum, convertible into common shares at a price ranging from $0.08 to $0.14 or a 50% discount from the lowest trade price in the 20 trading days prior to conversion (as of December 31, 2016 the conversion price would be $0.00035 per share) ($79,315 is in default at December 31, 2016) 719,749 335,118 Convertible promissory notes with interest at 8% per annum, convertible into common shares at a fixed price of $0.02 per share. The maturity date is April 30, 2016. At December 31, 2016, this note is in default. 230,000 250,000 Convertible promissory notes with interest at 12% per annum, convertible into 3% of the common shares of GES. The maturity date range from September 20, 2016 to October 15, 2017. ($62,500 is in default at December 31, 2016) 426,500 0 Total convertible promissory notes payable 2,871,249 2,127,618 Unamortized debt discount (388,728) (363,754) Convertible promissory notes payable, net of discount 2,482,521 1,763,864 Less notes receivable collateralized by convertible promissory notes payable (202,500) 0 2,280,021 1,763,864 Less current portion (1,966,553) (1,550,829) Long-term portion $313,468 $213,035 During the year ended December 31, 2016, the Company issued six convertible promissory notes payable totaling $405,000 to one investor for which the Company received $202,500 in cash and notes receivable from the same investor totaling $202,500. Since the notes receivable were issued to the Company as payment for certain convertible promissory notes payable, the Company has not presented these notes receivable as an asset, but as an offset to the convertible promissory notes payable balance. A rollfoward of the convertible promissory notes payable from December 31, 2015 to December 31, 2016 is below: Convertible promissory notes payable, December 31, 2015 $1,763,864 Promissory notes issued for cash 674,000 Promissory notes issued for penalty interest 211,225 Promissory notes issued for capitalized interest 10,900 Promissory notes issued for repayment for cash (178,500) Promissory notes issued for conversion to common stock (176,494) Debt discount related to new convertible promissory notes (685,120) Amortization of debt discounts 660,146 Convertible promissory notes payable, December 31, 2016 $2,280,021 </t>
  </si>
  <si>
    <t>Note 6 - Derivative Financial Instruments</t>
  </si>
  <si>
    <t>NOTE 6 - DERIVATIVE FINANCIAL INSTRUMENTS 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Company determined that the anti-dilution provision feature of the warrants to be an embedded derivative instrument. This derivative is adjusted to fair value at each balance sheet with the changes in fair value recognized in operations. In addition,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December 31, 2016 December 31, 2015 Risk-free interest rate 0.59% 0.16% Expected life of the options (Years) 0.14 0.25 Expected volatility 375% 211% Expected dividend yield 0% 0% Fair Value $2,010,181 $1,020,408 For the years ended December 31, 2016 and 2015, the Company recognized a change in this derivative liability of $86,458 and $(178,800), respectively, in other income (expense).</t>
  </si>
  <si>
    <t>Note 7- Stockholders' Deficit</t>
  </si>
  <si>
    <t xml:space="preserve">NOTE 7- STOCKHOLDERS DEFICIT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000 shares. During the year ended December 31, 2016, the Company issued 250,721,956 shares of common stock for convertible promissory notes payable of $176,494 and accrued interest of $1,766. On April 28, 2016, the Company received a total of $130,000 from various investors for the subscription of investment units at $0.02 per unit. Each unit contains two common shares, one A warrant and one B warrant. The Company issued a total of 13,000,000 common shares, 6,500,000 A warrants and 6,500,000 B warrants to these investors. Each A warrant is exercisable into one common share of the Company at $0.02 per common share with an exercise period of three years. Each B warrant is exercisable into one common share of the Company at $0.03 per common share with an exercise period of three years. During the year ended December 31, 2016, the Company extended the due date of certain convertible promissory notes payable. In consideration of extending the due dates, the Company lowered the conversion price for certain convertible promissory notes payable and lowered the exercise price of certain warrants. The Company took a charge to earnings of $61,845 which represents the change in fair value of the conversion features and warrants between the old terms and the new terms. During year ended December 31, 2015, the Company received a total of $670,000 from various investors for the subscription of investment units at $0.12 per unit. Each unit contains two common shares, one A warrant and one B warrant. On December 11, 2015, the Company issued a total of 11,166,664 common shares, 5,583,332 A warrants and 5,583,332 B warrants to these investors. Each A warrant is exercisable into one common share of the Company at $0.10 per common share with an exercise period of three years. Each B warrant is exercisable into one common share of the Company at $0.12 per common share with an exercise period of three years. Stock Option In June, 201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non-qualified stock options, stock appreciation rights, restricted stock awards, phantom stock awards, or any combination of the foregoing. The total number of shares of stock reserved for issuance under the Plan is 3,000,000. On August 5, 2015, the Company granted stock options to purchase 1,000,000 shares for five years of the Company common stock pursuant to and in accordance with the terms of the Companys 2011 Stock Award Plan to each of Kathryn Weisbeck (director of investor relations), Anthony Crisci, (CFO) and John Matthews (CEO and Chairman). The option was fully vested when issued with a fair value of approximately $210,000 at the grant date. Weighted average assumptions used to estimate the fair value of stock options on the date of grant are as follows: August 5, 2015 Expected dividend yield $ 0 Expected stock price volatility 340.76% Risk free interest rate 1.65% Expected life (years) 5 year The stock-based compensation related to stock options, included in stock compensation expense in the consolidated statements of operations, was $0 and $216,152 for the years ended December 31, 2016 and 2015, respectively. A summary of the option activity is presented below: Number of Options Weighted Average Exercise Price ($) Weighted Average Remaining Contractual Life (in years) Aggregate Intrinsic Value ($) Outstanding, December 31, 2014 2,375,000 0.42 0.48 - Granted 3,000,000 0.07 4.63 - Exercised - - - - Forfeited/Canceled (2,375,000) - - - Outstanding, December 31, 2015 3,000,000 0.07 4.63 - Granted - - - - Exercised - - - - Forfeited/Canceled - - - - Outstanding, December 31, 2016 3,000,000 0.07 3.88 - Exercisable, December 31, 2016 3,000,000 0.07 3.88 - The aggregate intrinsic value is calculated as the difference between the exercise price of the underlying awards and the quoted price of the Companys common stock. There were no options exercised during the years ended December 31, 2016 and 2015. As of December 31, 2016 and 2015, there are no unrecognized compensation costs. Warrant Activity A summary of warrant activity is presented below: Number of Warrants Weighted Average Exercise Price ($) Weighted Average Remaining Contractual Life (in years) Aggregate Intrinsic Value ($) Outstanding, December 31, 2014 35,911,846 0.24 - 426,580 Granted 28,925,085 0.08 - - Exercised - - - - Forfeited/Canceled (250,000) 0.55 - - Outstanding, December 31, 2015 64,586,931 0.15 2.33 666,279 Granted 55,066,665 0.03 - - Exercised - - - - Forfeited/Canceled (9,504,118) 0.08 - - Outstanding, December 31, 2016 110,149,478 0.08 2.17 2,140 Exercisable, December 31, 2016 110,149,478 0.08 2.17 2,140 During the year ended December 31, 2016, the Company issued a total of 41,649,999 warrants in connection with a new convertible note and an extension to an existing convertible note. The fair values of the warrants were determined using the Black-Scholes option pricing model with the following assumptions: Expected life of 3.0 years Volatility of 375% - 439%; Dividend yield of 0%; Risk free interest rate of 0.71 - 1.58% </t>
  </si>
  <si>
    <t>Note 8 - Income Taxes</t>
  </si>
  <si>
    <t xml:space="preserve">NOTE 8  INCOME TAXES As of December 31, 2016 and 2015, the Company had approximately $16,826,000 and $15,615,000, respectively, of Federal net operating loss carryforwards available to offset future taxable income. These net operating losses which, if not utilized, begin expiring in 2029. In accordance with Section 382 of the Internal Revenue Code, deductibility of the Companys net operating loss carryforwards may be subject to an annual limitation in the event of a change of control. 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16 and 2015. The change in the deferred tax valuation allowance increased by approximately $484,000 and $1,617,000 during the years ended December 31, 2016 and 2015, respectively. The components of deferred tax assets (liabilities) at December 31, 2016 and 2015 are as follows: December 31, 2016 December 31, 2015 Deferred income tax asset Net operating loss carryforwards $6,727,000 $6,243,000 Less: valuation allowance (6,727,000) (6,243,000) Net deferred tax asset $0 $0 For the years ended December 31, 2016 and 2015, the income tax provision (benefit) consists of the following: Year ended December 31, 2016 Year ended December 31, 2015 Deferred: Federal $(411,000) $(1,375,000) State and local (73,000) (242,000) Change in valuation allowance 484,000 1,617,000 Total deferred income tax asset $0 $0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16 and 2015. As of December 31, 2016 and 2015,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3. The reconciliation between the statutory federal income tax rate (34%) and the Companys effective rate for the years ended December 31, 2016 and 2015 is as follows: Year ended December 31, 2016 Year ended December 31, 2015 Federal statutory rates (34.0%) (34.0%) State income taxes, net of federal benefit (6.0%) (6.0%) Non-deductible expenses 16.1% 1.0% Valuation allowance against net deferred tax assets 23.7% 39.0% Effective rate 0.0% 0.0% </t>
  </si>
  <si>
    <t>Note 8 - Commitments and Contingencies</t>
  </si>
  <si>
    <t>NOTE 8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December 31, 2106 and December 31, 2015. Named directors, officers, employees and/or registered representatives of GACC have been called before FINRA for on-the-record interviews in connection with certain FINRA inquiries. GACC has responded to multiple requests for documents and FINRA has taken on-the-record testimony. On October 27, 2014, FINRA indicated that it might recommend enforcement proceedings against GACC, our chairman John Matthews and Brian Joseph Hagerman, the former president and chief compliance officer of GACC. FINRAs action is commonly referred to as a Wells Notice and is a preliminary determination by FINRA staff to recommend disciplinary action against GACC and these individuals. FINRA is not proposing disciplinary action against the Company. The allegations are against GACC and these individuals and assert that there were violations of Sections 17(a)(2) and 5 of the Securities Act of 1933 (Securities Act); NASD Rules 3010 and 3040; and FINRA Rules 2010, 5122(b)(2) and 5122(b)(1)(B). GACC and Messrs. Matthews and Hagerman are responding to this Wells Notice and believe that they have meritorious arguments. On April 10, 2014, the Legal Section of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On February 11, 2015, John S. Matthews was advised by the staff of FINRAs Department of Enforcement (the Staff) that they intended to recommend that FINRA commence a disciplinary action against Mr. Matthews, in his former capacity as an executive of GACC for a violation of FINRA Rules 2010 and 8210 by failing to provide information to the Staff in what the Staff considered to be a timely manner. Mr. Matthews provided additional materials to FINRA subsequent to the February 11, 2015 notice and submitted a response to the Staffs allegations on February 25, 2015, disputing the proposed charges against him. Mr. Matthews has at all times cooperated with the Staffs inquiries and continues to do so. On December 1, 2015, John S. Matthews, the chief executive officer and director, signed a "Letter of Acceptance, Waiver and Consent ("AWC") with FINRA consenting to the entry of findings by FINRA, without admitting or denying any wrongdoing, that he did not provide any written disclosures to, or receive any written approval from, his member firm prior to selling promissory notes issued by the Company, some of the investors were not qualified purchasers as defined in Section 2(a)(51)(A) of the Investment Company Act, and the sales were not exempt from the requirements of FINRA Rule 5122, and he willfully failed to disclose an unsatisfied $25,590 federal tax lien within 30 days. The AWC was accepted by FINRA on December 2, 2015. As a result of the AWC, Mr. Matthews is subject to a six-month suspension from association with any FINRA member, and a fine of $25,000. As such, Mr. Matthews is statutorily disqualified with respect to association with a FINRA member. As a result of the AWC, the registrant is statutorily disqualified from relying in the future on certain exemptions from registration of its securities promulgated under Rule 506 of the Securities Act of 1933 (the "Act") for the length of the suspension as long as Mr. Matthews remains an officer and/or director and/or holder of 10% or more of the voting securities of the registrant. On November 5, 2015, one of the Companys prior attorneys commenced an action against GAHI, seeking payment of $27,518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December 23, 2014, one of the Companys prior attorneys commenced an action against GACC, GAHI, and PMC Capital seeking payment of $150,019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July 2, 2014, an action was commenced by a group of individuals against GACC, the Company, and the chief executive officer of the Company, which asserts claims for minimum wage and overtime violations under New York State Labor Law, and seeks damages in an amount to be determined at trial, plus interest, attorneys fees and costs. At this time, the Company is unable to determine the ultimate outcome of the demand or whether it will result in a formal proceeding or action against the Company or any of its officers. The Company and certain of its officers were named in connection with a demand for repayment of $695,000 by PMC LLC, in a letter dated October 16, 2014 relating to the Stock Purchase Agreement by and among GAHI and PMC Capital, LLC and Barbara Desiderio, dated as of August 5, 2014. The demand seeks repayment for expenditures made by GACC prior to the sale and the failure to meet certain minimum requirements in the Stock Purchase Agreement. At this time, the Company is unable to determine the ultimate outcome of the demand or whether it will result in a formal proceeding or action against the Company or any of its officers.</t>
  </si>
  <si>
    <t>Note 9- Subsequent Events</t>
  </si>
  <si>
    <t>NOTE 9 SUBSEQUENT EVENTS Subsequent to December 31, 2016, the Company issued 54,305,392 shares of common stock in connection with the conversion of convertible promissory notes payable and accrued interest totaling $22,192.</t>
  </si>
  <si>
    <t>1. Organization: Going Concern (Policies)</t>
  </si>
  <si>
    <t>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lobal Arena Capital Corp.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Certain debt continues to be in default as of December 31, 2016.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3D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GAHI Acquisition Corp., GAIM, GACOM, and Lillybell and MGA through April 1, 2015, the date of sale.. All significant intercompany accounts and transactions have been eliminated in consolidation. </t>
  </si>
  <si>
    <t>Note 2 - Summary of Significant Accounting Policies: Basic and Diluted Earnings (loss) Per Share (Policies)</t>
  </si>
  <si>
    <t>Basic and Diluted Earnings (loss) Per Share</t>
  </si>
  <si>
    <t xml:space="preserve">Basic and Diluted Earnings (Loss) Per Share Earnings per share is calculated in accordance with the Financial Accounting Standards Board (FASB) Accounting Standards Codification (ASC) 260-10, Earnings Per Share. Year ended December 31, 2016 Year ended December 31, 2015 Options 3,000,000 3,000,000 Warrants 110,149,478 64,586,931 Convertible notes 2,179,437,105 29,168,520 Total 2,292,586,583 96,755,451 </t>
  </si>
  <si>
    <t>Note 2 -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 Summary of Significant Accounting Policies: Convertible Debt (Policies)</t>
  </si>
  <si>
    <t>Convertible Debt</t>
  </si>
  <si>
    <t>Convertible Debt Convertible debt is accounted for under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Note 2 - Summary of Significant Accounting Policies: Debt Modifications and Extinguishment (Policies)</t>
  </si>
  <si>
    <t>Debt Modifications and Extinguishment</t>
  </si>
  <si>
    <t>Debt Modifications and Extinguishment In accordance with ASC 470-50-40-10, when the present value of the cash flows under the modified debt instrument was less than ten percent from the present value of the remaining cash flows under the terms of the original debt instrument, the Company accounted for the amendment to the note as a debt modification. If the change in the present value of cash flow under debt instrument changed by ten percent or more, it is treated as debt extinguishment.</t>
  </si>
  <si>
    <t>Note 2 - Summary of Significant Accounting Policies: Derivative Financial Instruments (Policies)</t>
  </si>
  <si>
    <t>Derivative Financial Instruments</t>
  </si>
  <si>
    <t>Derivative Financial Instruments The Company evaluates its financial instruments to determine if such instruments are derivatives or contain features that qualify as embedded derivatives pursuant to ASC 815, Derivatives and Hedging</t>
  </si>
  <si>
    <t>Note 2 - Summary of Significant Accounting Policies: Revenue Recognition (Policies)</t>
  </si>
  <si>
    <t>Revenue Recognition</t>
  </si>
  <si>
    <t>Revenue Recognition The Companys revenue recognition policies comply with SEC revenue recognition rules and the ASC 605-10-S99.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 Summary of Significant Accounting Policies: Advertising Costs (Policies)</t>
  </si>
  <si>
    <t>Advertising Costs</t>
  </si>
  <si>
    <t>Advertising Costs Advertising costs are expensed as incurred. Advertising costs, which are included in business development expenses, were $36 and $285,500 for the year ended December 31, 2016 and 2015, respectively. The Company entered into a market development and communications management consulting agreement with Ajene Watson LLC in August 2015. Ajene Watson assists the Company in strategic development, market development, investor relations (IR), market reputation (PR), and social media marketing management services.</t>
  </si>
  <si>
    <t>Note 2 - Summary of Significant Accounting Policies: Share-based Compensation (Policies)</t>
  </si>
  <si>
    <t>Share-based Compensation</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Note 2 - Summary of Significant Accounting Policies: Fair Value of Financial Instruments (Policies)</t>
  </si>
  <si>
    <t>Fair Value of Financial Instruments</t>
  </si>
  <si>
    <t>Fair Value of Financial Instruments ASC 820, Fair Value Measurement</t>
  </si>
  <si>
    <t>Note 2 - Summary of Significant Accounting Policies: Fair Value Measurements (Policies)</t>
  </si>
  <si>
    <t>Fair Value Measurements</t>
  </si>
  <si>
    <t xml:space="preserve">Fair Value Measurements The Company applies the provisions of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Cash, accounts receivable,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6 and 2015. Fair Value Measurements at December 31, 2016 Using Fair Value Hierarchy Description Fair Value As Of December 31, 2016 Level 1 Level 2 Level 3 Beneficial conversion feature $1,752,681 $- $1,752,681 $- Warrant derivative 257,500 - 257,500 - Total $2,010,181 $- $2,010,181 $- Fair Value Measurements at December 31, 2015 Using Fair Value Hierarchy Description Fair Value As Of December 31, 2015 Level 1 Level 2 Level 3 Beneficial conversion feature $409,208 $- $409,208 $- Warrant derivative 611,200 - 611,200 - Total $1,020,408 $- $1,020,408 $- </t>
  </si>
  <si>
    <t>Note 2 - Summary of Significant Accounting Policies: Income Taxes (Policie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 Summary of Significant Accounting Policies: Reclassifications (Policies)</t>
  </si>
  <si>
    <t>Reclassifications</t>
  </si>
  <si>
    <t>Reclassifications Certain amounts in the prior periods financial statements have been reclassified for comparative purposes to conform to the presentation. These reclassifications had no effect on previously reported net losses.</t>
  </si>
  <si>
    <t>Note 2 - Summary of Significant Accounting Policies: Recently Issued Accounting Pronouncements (Policies)</t>
  </si>
  <si>
    <t>Recently Issued Accounting Pronouncements</t>
  </si>
  <si>
    <t>Recently Issued Accounting Pronouncements In May 2014, the Financial Accounting Standards Board (FASB) issued Accounting Standards Update (ASU) No. 2014-09, Revenue from Contracts with Customers In November 2015, the FASB issued ASU No. 2015-17, Balance Sheet Classification of Deferred Taxes In February 2016, the FASB issued ASU No. 2016-02, Leases (Topic 842) Leases (FAS 13) In March 2016, the FASB issued ASU 2016-09, Stock Compensation (Topic 718), Improvements to Employee Share-Based Payment Accounting In August 2016, the FASB issued ASU 2016-15 , Statement of Cash Flows (Topic 230), Classification of Certain Cash Receipts and Cash Payments In October 2016, the FASB issued ASU 2016-16, Income Taxes (Topic 740): Intra-Entity Transfer of Assets Other than Inventory In November 2016, the FASB issued ASU 2016-18, Statement of Cash Flows (Topic 230): Restricted Cash, In January 2017, the Financial Accounting Standards Board (FASB) issued an Accounting Standards Update (ASU) 2017-01, Business Combinations (Topic 805) Clarifying the Definition of a Business Other recent accounting pronouncements issued by the FASB and the Securities and Exchange Commission did not or are not believed by management to have a material impact on the Company's present or future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Year ended December 31, 2016 Year ended December 31, 2015 Options 3,000,000 3,000,000 Warrants 110,149,478 64,586,931 Convertible notes 2,179,437,105 29,168,520 Total 2,292,586,583 96,755,451 </t>
  </si>
  <si>
    <t>Note 2 - Summary of Significant Accounting Policies: Fair Value Measurements: Schedule of Fair Value, Assets and Liabilities Measured on Recurring Basis (Tables)</t>
  </si>
  <si>
    <t>Schedule of Fair Value, Assets and Liabilities Measured on Recurring Basis</t>
  </si>
  <si>
    <t xml:space="preserve"> Fair Value Measurements at December 31, 2016 Using Fair Value Hierarchy Description Fair Value As Of December 31, 2016 Level 1 Level 2 Level 3 Beneficial conversion feature $1,752,681 $- $1,752,681 $- Warrant derivative 257,500 - 257,500 - Total $2,010,181 $- $2,010,181 $- Fair Value Measurements at December 31, 2015 Using Fair Value Hierarchy Description Fair Value As Of December 31, 2015 Level 1 Level 2 Level 3 Beneficial conversion feature $409,208 $- $409,208 $- Warrant derivative 611,200 - 611,200 - Total $1,020,408 $- $1,020,408 $-</t>
  </si>
  <si>
    <t>Note 5 - Convertible Promissory Notes Payable: Schedule of convertible promissory notes payable (Tables)</t>
  </si>
  <si>
    <t>Schedule of convertible promissory notes payable</t>
  </si>
  <si>
    <t xml:space="preserve"> December 31, 2016 December 31, 2015 Convertible promissory notes with interest at 12% per annum, convertible into common shares at a fixed price ranging from $0.02 to $0.14 per share. Maturity dates range from through November 13, 2018. ($995,000 and $280,000 in default at December 31, 2016 and 2015, respectively) $1,495,000 $1,542,500 Convertible promissory notes with interest at 12% per annum, convertible into common shares at a price ranging from $0.08 to $0.14 or a 50% discount from the lowest trade price in the 20 trading days prior to conversion (as of December 31, 2016 the conversion price would be $0.00035 per share) ($79,315 is in default at December 31, 2016) 719,749 335,118 Convertible promissory notes with interest at 8% per annum, convertible into common shares at a fixed price of $0.02 per share. The maturity date is April 30, 2016. At December 31, 2016, this note is in default. 230,000 250,000 Convertible promissory notes with interest at 12% per annum, convertible into 3% of the common shares of GES. The maturity date range from September 20, 2016 to October 15, 2017. ($62,500 is in default at December 31, 2016) 426,500 0 Total convertible promissory notes payable 2,871,249 2,127,618 Unamortized debt discount (388,728) (363,754) Convertible promissory notes payable, net of discount 2,482,521 1,763,864 Less notes receivable collateralized by convertible promissory notes payable (202,500) 0 2,280,021 1,763,864 Less current portion (1,966,553) (1,550,829) Long-term portion $313,468 $213,035 </t>
  </si>
  <si>
    <t>Note 5 - Convertible Promissory Notes Payable: Schedule of rollfoward of the convertible promissory notes payable (Tables)</t>
  </si>
  <si>
    <t>Schedule of rollfoward of the convertible promissory notes payable</t>
  </si>
  <si>
    <t xml:space="preserve"> Convertible promissory notes payable, December 31, 2015 $1,763,864 Promissory notes issued for cash 674,000 Promissory notes issued for penalty interest 211,225 Promissory notes issued for capitalized interest 10,900 Promissory notes issued for repayment for cash (178,500) Promissory notes issued for conversion to common stock (176,494) Debt discount related to new convertible promissory notes (685,120) Amortization of debt discounts 660,146 Convertible promissory notes payable, December 31, 2016 $2,280,021 </t>
  </si>
  <si>
    <t>Note 6 - Derivative Financial Instruments: Weighted average assumptions used to estimate fair values (Tables)</t>
  </si>
  <si>
    <t>Weighted average assumptions used to estimate fair values</t>
  </si>
  <si>
    <t xml:space="preserve"> December 31, 2016 December 31, 2015 Risk-free interest rate 0.59% 0.16% Expected life of the options (Years) 0.14 0.25 Expected volatility 375% 211% Expected dividend yield 0% 0% Fair Value $2,010,181 $1,020,408 </t>
  </si>
  <si>
    <t>Note 7- Stockholders' Deficit: Weighted average assumptions used to estimate the fair value of stock options (Tables)</t>
  </si>
  <si>
    <t>Weighted average assumptions used to estimate the fair value of stock options</t>
  </si>
  <si>
    <t xml:space="preserve"> August 5, 2015 Expected dividend yield $ 0 Expected stock price volatility 340.76% Risk free interest rate 1.65% Expected life (years) 5 year</t>
  </si>
  <si>
    <t>Note 7- Stockholders' Deficit: Schedule of Share-based Compensation, Activity (Tables)</t>
  </si>
  <si>
    <t>Schedule of Share-based Compensation, Activity</t>
  </si>
  <si>
    <t xml:space="preserve"> Number of Options Weighted Average Exercise Price ($) Weighted Average Remaining Contractual Life (in years) Aggregate Intrinsic Value ($) Outstanding, December 31, 2014 2,375,000 0.42 0.48 - Granted 3,000,000 0.07 4.63 - Exercised - - - - Forfeited/Canceled (2,375,000) - - - Outstanding, December 31, 2015 3,000,000 0.07 4.63 - Granted - - - - Exercised - - - - Forfeited/Canceled - - - - Outstanding, December 31, 2016 3,000,000 0.07 3.88 - Exercisable, December 31, 2016 3,000,000 0.07 3.88 - </t>
  </si>
  <si>
    <t>Note 7- Stockholders' Deficit: Summary of warrant activity (Tables)</t>
  </si>
  <si>
    <t>Summary of warrant activity</t>
  </si>
  <si>
    <t xml:space="preserve"> Number of Warrants Weighted Average Exercise Price ($) Weighted Average Remaining Contractual Life (in years) Aggregate Intrinsic Value ($) Outstanding, December 31, 2014 35,911,846 0.24 - 426,580 Granted 28,925,085 0.08 - - Exercised - - - - Forfeited/Canceled (250,000) 0.55 - - Outstanding, December 31, 2015 64,586,931 0.15 2.33 666,279 Granted 55,066,665 0.03 - - Exercised - - - - Forfeited/Canceled (9,504,118) 0.08 - - Outstanding, December 31, 2016 110,149,478 0.08 2.17 2,140 Exercisable, December 31, 2016 110,149,478 0.08 2.17 2,140 </t>
  </si>
  <si>
    <t>Note 8 - Income Taxes: Schedule of Deferred Tax Assets and Liabilities (Tables)</t>
  </si>
  <si>
    <t>Schedule of Deferred Tax Assets and Liabilities</t>
  </si>
  <si>
    <t xml:space="preserve"> December 31, 2016 December 31, 2015 Deferred income tax asset Net operating loss carryforwards $6,727,000 $6,243,000 Less: valuation allowance (6,727,000) (6,243,000) Net deferred tax asset $0 $0 </t>
  </si>
  <si>
    <t>Note 8 - Income Taxes: Schedule of Components of Income Tax Expense (Benefit) (Tables)</t>
  </si>
  <si>
    <t>Schedule of Components of Income Tax Expense (Benefit)</t>
  </si>
  <si>
    <t xml:space="preserve"> Year ended December 31, 2016 Year ended December 31, 2015 Deferred: Federal $(411,000) $(1,375,000) State and local (73,000) (242,000) Change in valuation allowance 484,000 1,617,000 Total deferred income tax asset $0 $0 </t>
  </si>
  <si>
    <t>Note 8 - Income Taxes: Schedule of Effective Income Tax Rate Reconciliation (Tables)</t>
  </si>
  <si>
    <t>Schedule of Effective Income Tax Rate Reconciliation</t>
  </si>
  <si>
    <t xml:space="preserve"> Year ended December 31, 2016 Year ended December 31, 2015 Federal statutory rates (34.0%) (34.0%) State income taxes, net of federal benefit (6.0%) (6.0%) Non-deductible expenses 16.1% 1.0% Valuation allowance against net deferred tax assets 23.7% 39.0% Effective rate 0.0% 0.0%</t>
  </si>
  <si>
    <t>Note 2 - Summary of Significant Accounting Policies: Basic and Diluted Earnings (loss) Per Share: Schedule of Antidilutive Securities Excluded from Computation of Earnings Per Share (Details) - USD ($)</t>
  </si>
  <si>
    <t>Details</t>
  </si>
  <si>
    <t>Anti-dilutive options</t>
  </si>
  <si>
    <t>Anti-dilutive warrants</t>
  </si>
  <si>
    <t>Anti-dilutive convertible notes</t>
  </si>
  <si>
    <t>Dilutive Securities, Effect on Basic Earnings Per Share</t>
  </si>
  <si>
    <t>Note 2 - Summary of Significant Accounting Policies: Advertising Costs (Details) - USD ($)</t>
  </si>
  <si>
    <t>Advertising Expense</t>
  </si>
  <si>
    <t>Note 2 - Summary of Significant Accounting Policies: Fair Value Measurements: Schedule of Fair Value, Assets and Liabilities Measured on Recurring Basis (Details) - USD ($)</t>
  </si>
  <si>
    <t>Beneficial conversion feature</t>
  </si>
  <si>
    <t>Warrant derivative</t>
  </si>
  <si>
    <t>Total fair value of assets and liabilities</t>
  </si>
  <si>
    <t>Fair Value, Inputs, Level 2</t>
  </si>
  <si>
    <t>Note 3 - Investment (Details)</t>
  </si>
  <si>
    <t>Oct. 20, 2015USD ($)</t>
  </si>
  <si>
    <t>Cash paid to Nikolaos Spanos</t>
  </si>
  <si>
    <t>Common stock issued to Nikolaos Spanos</t>
  </si>
  <si>
    <t>Warrants issued to Nikolaos Spanos</t>
  </si>
  <si>
    <t>Exercise price of Warrants issued to Nikolaos Spanos</t>
  </si>
  <si>
    <t>Note 5 - Convertible Promissory Notes Payable: Schedule of convertible promissory notes payable (Details) - USD ($)</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Unamortized debt discount</t>
  </si>
  <si>
    <t>Convertible promissory notes payable, net discount</t>
  </si>
  <si>
    <t>Less notes receivable collateralized by convertible promissory notes payable</t>
  </si>
  <si>
    <t>Less current portion of promissory notes amounts due</t>
  </si>
  <si>
    <t>Long term portion of promissory notes amounts due</t>
  </si>
  <si>
    <t>Note 6 - Derivative Financial Instruments: Weighted average assumptions used to estimate fair values (Details) - USD ($)</t>
  </si>
  <si>
    <t>Risk-free interest rate</t>
  </si>
  <si>
    <t>0.59%</t>
  </si>
  <si>
    <t>0.16%</t>
  </si>
  <si>
    <t>Expected life of the options (Years)</t>
  </si>
  <si>
    <t>Expected volatility</t>
  </si>
  <si>
    <t>Expected dividend yield</t>
  </si>
  <si>
    <t>Fair Value</t>
  </si>
  <si>
    <t>Note 6 - Derivative Financial Instruments (Details) - USD ($)</t>
  </si>
  <si>
    <t>Change in derivative liability</t>
  </si>
  <si>
    <t>Note 7- Stockholders' Deficit (Details) - USD ($)</t>
  </si>
  <si>
    <t>Aug. 05, 2015</t>
  </si>
  <si>
    <t>Stock Issued During Period, Shares, Conversion of Convertible Securities</t>
  </si>
  <si>
    <t>Value of converted promissory notes</t>
  </si>
  <si>
    <t>Accrued interest for converted promissory notes</t>
  </si>
  <si>
    <t>Amounts received from sale of investment units</t>
  </si>
  <si>
    <t>Price per investment unit</t>
  </si>
  <si>
    <t>Common shares issued</t>
  </si>
  <si>
    <t>Series A warrants issued</t>
  </si>
  <si>
    <t>Series B warrants issued</t>
  </si>
  <si>
    <t>Stock options granted</t>
  </si>
  <si>
    <t>Stock-based compensation related to stock options</t>
  </si>
  <si>
    <t>Warrants issued</t>
  </si>
  <si>
    <t>Note 8 - Income Taxes (Details) - USD ($)</t>
  </si>
  <si>
    <t>Operating Loss Carryforwards</t>
  </si>
  <si>
    <t>Valuation Allowance, Deferred Tax Asset, Increase (Decrease), Amount</t>
  </si>
  <si>
    <t>Note 8 - Income Taxes: Schedule of Deferred Tax Assets and Liabilities (Details) - USD ($)</t>
  </si>
  <si>
    <t>Deferred Tax Assets, Operating Loss Carryforwards</t>
  </si>
  <si>
    <t>Operating Loss Carryforwards, Valuation Allowance</t>
  </si>
  <si>
    <t>Deferred Tax Assets, Net of Valuation Allowance</t>
  </si>
  <si>
    <t>Note 8 - Income Taxes: Schedule of Components of Income Tax Expense (Benefit) (Details) - USD ($)</t>
  </si>
  <si>
    <t>Deferred Federal Income Tax Expense (Benefit)</t>
  </si>
  <si>
    <t>Deferred Federal, State and Local, Tax Expense (Benefit)</t>
  </si>
  <si>
    <t>Effective Income Tax Rate Reconciliation, Change in Deferred Tax Assets Valuation Allowance, Percent</t>
  </si>
  <si>
    <t>484000.00%</t>
  </si>
  <si>
    <t>1617000.00%</t>
  </si>
  <si>
    <t>Deferred Income Tax Expense (Benefit)</t>
  </si>
  <si>
    <t>Note 8 - Income Taxes: Schedule of Effective Income Tax Rate Reconciliation (Details)</t>
  </si>
  <si>
    <t>Federal statutory rates</t>
  </si>
  <si>
    <t>(34.00%)</t>
  </si>
  <si>
    <t>State income taxes, net of federal benefit</t>
  </si>
  <si>
    <t>(6.00%)</t>
  </si>
  <si>
    <t>Non-deductible expenses</t>
  </si>
  <si>
    <t>16.10%</t>
  </si>
  <si>
    <t>1.00%</t>
  </si>
  <si>
    <t>Valuation allowance against net deferred tax assets</t>
  </si>
  <si>
    <t>23.70%</t>
  </si>
  <si>
    <t>39.00%</t>
  </si>
  <si>
    <t>Effective rate</t>
  </si>
  <si>
    <t>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38724</v>
      </c>
    </row>
    <row r="10" spans="1:4">
      <c r="A10" s="4" t="s">
        <v>17</v>
      </c>
      <c r="B10" s="4" t="s">
        <v>18</v>
      </c>
    </row>
    <row r="11" spans="1:4">
      <c r="A11" s="4" t="s">
        <v>19</v>
      </c>
      <c r="C11" s="5" t="n">
        <v>343042187</v>
      </c>
    </row>
    <row r="12" spans="1:4">
      <c r="A12" s="4" t="s">
        <v>20</v>
      </c>
      <c r="D12" s="6" t="n">
        <v>339158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27</v>
      </c>
      <c r="C3" s="6" t="n">
        <v>48400</v>
      </c>
    </row>
    <row r="4" spans="1:3">
      <c r="A4" s="4" t="s">
        <v>35</v>
      </c>
      <c r="B4" s="5" t="n">
        <v>0</v>
      </c>
      <c r="C4" s="5" t="n">
        <v>20200</v>
      </c>
    </row>
    <row r="5" spans="1:3">
      <c r="A5" s="4" t="s">
        <v>36</v>
      </c>
      <c r="B5" s="5" t="n">
        <v>14227</v>
      </c>
      <c r="C5" s="5" t="n">
        <v>68600</v>
      </c>
    </row>
    <row r="6" spans="1:3">
      <c r="A6" s="4" t="s">
        <v>37</v>
      </c>
      <c r="B6" s="5" t="n">
        <v>0</v>
      </c>
      <c r="C6" s="5" t="n">
        <v>10500</v>
      </c>
    </row>
    <row r="7" spans="1:3">
      <c r="A7" s="4" t="s">
        <v>38</v>
      </c>
      <c r="B7" s="5" t="n">
        <v>41650</v>
      </c>
      <c r="C7" s="5" t="n">
        <v>20000</v>
      </c>
    </row>
    <row r="8" spans="1:3">
      <c r="A8" s="4" t="s">
        <v>39</v>
      </c>
      <c r="B8" s="5" t="n">
        <v>284270</v>
      </c>
      <c r="C8" s="5" t="n">
        <v>284270</v>
      </c>
    </row>
    <row r="9" spans="1:3">
      <c r="A9" s="4" t="s">
        <v>40</v>
      </c>
      <c r="B9" s="5" t="n">
        <v>3346</v>
      </c>
      <c r="C9" s="5" t="n">
        <v>13567</v>
      </c>
    </row>
    <row r="10" spans="1:3">
      <c r="A10" s="4" t="s">
        <v>41</v>
      </c>
      <c r="B10" s="5" t="n">
        <v>343493</v>
      </c>
      <c r="C10" s="5" t="n">
        <v>396937</v>
      </c>
    </row>
    <row r="11" spans="1:3">
      <c r="A11" s="3" t="s">
        <v>42</v>
      </c>
    </row>
    <row r="12" spans="1:3">
      <c r="A12" s="4" t="s">
        <v>43</v>
      </c>
      <c r="B12" s="5" t="n">
        <v>1377207</v>
      </c>
      <c r="C12" s="5" t="n">
        <v>1124612</v>
      </c>
    </row>
    <row r="13" spans="1:3">
      <c r="A13" s="4" t="s">
        <v>44</v>
      </c>
      <c r="B13" s="5" t="n">
        <v>1366815</v>
      </c>
      <c r="C13" s="5" t="n">
        <v>280000</v>
      </c>
    </row>
    <row r="14" spans="1:3">
      <c r="A14" s="4" t="s">
        <v>45</v>
      </c>
      <c r="B14" s="5" t="n">
        <v>599738</v>
      </c>
      <c r="C14" s="5" t="n">
        <v>1270829</v>
      </c>
    </row>
    <row r="15" spans="1:3">
      <c r="A15" s="4" t="s">
        <v>46</v>
      </c>
      <c r="B15" s="5" t="n">
        <v>230000</v>
      </c>
      <c r="C15" s="5" t="n">
        <v>230000</v>
      </c>
    </row>
    <row r="16" spans="1:3">
      <c r="A16" s="4" t="s">
        <v>47</v>
      </c>
      <c r="B16" s="5" t="n">
        <v>10000</v>
      </c>
      <c r="C16" s="5" t="n">
        <v>387410</v>
      </c>
    </row>
    <row r="17" spans="1:3">
      <c r="A17" s="4" t="s">
        <v>48</v>
      </c>
      <c r="B17" s="5" t="n">
        <v>2010181</v>
      </c>
      <c r="C17" s="5" t="n">
        <v>1020408</v>
      </c>
    </row>
    <row r="18" spans="1:3">
      <c r="A18" s="4" t="s">
        <v>49</v>
      </c>
      <c r="B18" s="5" t="n">
        <v>5593941</v>
      </c>
      <c r="C18" s="5" t="n">
        <v>4313259</v>
      </c>
    </row>
    <row r="19" spans="1:3">
      <c r="A19" s="4" t="s">
        <v>50</v>
      </c>
      <c r="B19" s="5" t="n">
        <v>313468</v>
      </c>
      <c r="C19" s="5" t="n">
        <v>213035</v>
      </c>
    </row>
    <row r="20" spans="1:3">
      <c r="A20" s="4" t="s">
        <v>51</v>
      </c>
      <c r="B20" s="5" t="n">
        <v>5907409</v>
      </c>
      <c r="C20" s="5" t="n">
        <v>4526294</v>
      </c>
    </row>
    <row r="21" spans="1:3">
      <c r="A21" s="3" t="s">
        <v>52</v>
      </c>
    </row>
    <row r="22" spans="1:3">
      <c r="A22" s="4" t="s">
        <v>53</v>
      </c>
      <c r="B22" s="5" t="n">
        <v>0</v>
      </c>
      <c r="C22" s="5" t="n">
        <v>0</v>
      </c>
    </row>
    <row r="23" spans="1:3">
      <c r="A23" s="4" t="s">
        <v>54</v>
      </c>
      <c r="B23" s="5" t="n">
        <v>314350</v>
      </c>
      <c r="C23" s="5" t="n">
        <v>50628</v>
      </c>
    </row>
    <row r="24" spans="1:3">
      <c r="A24" s="4" t="s">
        <v>55</v>
      </c>
      <c r="B24" s="5" t="n">
        <v>13374487</v>
      </c>
      <c r="C24" s="5" t="n">
        <v>13045187</v>
      </c>
    </row>
    <row r="25" spans="1:3">
      <c r="A25" s="4" t="s">
        <v>56</v>
      </c>
      <c r="B25" s="5" t="n">
        <v>-19252753</v>
      </c>
      <c r="C25" s="5" t="n">
        <v>-17225172</v>
      </c>
    </row>
    <row r="26" spans="1:3">
      <c r="A26" s="4" t="s">
        <v>57</v>
      </c>
      <c r="B26" s="5" t="n">
        <v>-5563916</v>
      </c>
      <c r="C26" s="5" t="n">
        <v>-4129357</v>
      </c>
    </row>
    <row r="27" spans="1:3">
      <c r="A27" s="4" t="s">
        <v>58</v>
      </c>
      <c r="B27" s="6" t="n">
        <v>343493</v>
      </c>
      <c r="C27" s="6" t="n">
        <v>39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314350165</v>
      </c>
      <c r="C9" s="5" t="n">
        <v>50628209</v>
      </c>
    </row>
    <row r="10" spans="1:3">
      <c r="A10" s="4" t="s">
        <v>68</v>
      </c>
      <c r="B10" s="5" t="n">
        <v>314350165</v>
      </c>
      <c r="C10" s="5" t="n">
        <v>50628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224469</v>
      </c>
      <c r="C4" s="6" t="n">
        <v>961610</v>
      </c>
    </row>
    <row r="5" spans="1:3">
      <c r="A5" s="3" t="s">
        <v>72</v>
      </c>
    </row>
    <row r="6" spans="1:3">
      <c r="A6" s="4" t="s">
        <v>73</v>
      </c>
      <c r="B6" s="5" t="n">
        <v>122739</v>
      </c>
      <c r="C6" s="5" t="n">
        <v>565960</v>
      </c>
    </row>
    <row r="7" spans="1:3">
      <c r="A7" s="4" t="s">
        <v>74</v>
      </c>
      <c r="B7" s="5" t="n">
        <v>56297</v>
      </c>
      <c r="C7" s="5" t="n">
        <v>161408</v>
      </c>
    </row>
    <row r="8" spans="1:3">
      <c r="A8" s="4" t="s">
        <v>75</v>
      </c>
      <c r="B8" s="5" t="n">
        <v>320343</v>
      </c>
      <c r="C8" s="5" t="n">
        <v>280266</v>
      </c>
    </row>
    <row r="9" spans="1:3">
      <c r="A9" s="4" t="s">
        <v>76</v>
      </c>
      <c r="B9" s="5" t="n">
        <v>570622</v>
      </c>
      <c r="C9" s="5" t="n">
        <v>790666</v>
      </c>
    </row>
    <row r="10" spans="1:3">
      <c r="A10" s="4" t="s">
        <v>77</v>
      </c>
      <c r="B10" s="5" t="n">
        <v>0</v>
      </c>
      <c r="C10" s="5" t="n">
        <v>216152</v>
      </c>
    </row>
    <row r="11" spans="1:3">
      <c r="A11" s="4" t="s">
        <v>78</v>
      </c>
      <c r="B11" s="5" t="n">
        <v>461563</v>
      </c>
      <c r="C11" s="5" t="n">
        <v>758398</v>
      </c>
    </row>
    <row r="12" spans="1:3">
      <c r="A12" s="4" t="s">
        <v>79</v>
      </c>
      <c r="B12" s="5" t="n">
        <v>1531564</v>
      </c>
      <c r="C12" s="5" t="n">
        <v>2772850</v>
      </c>
    </row>
    <row r="13" spans="1:3">
      <c r="A13" s="4" t="s">
        <v>80</v>
      </c>
      <c r="B13" s="5" t="n">
        <v>-307095</v>
      </c>
      <c r="C13" s="5" t="n">
        <v>-1811240</v>
      </c>
    </row>
    <row r="14" spans="1:3">
      <c r="A14" s="3" t="s">
        <v>81</v>
      </c>
    </row>
    <row r="15" spans="1:3">
      <c r="A15" s="4" t="s">
        <v>82</v>
      </c>
      <c r="B15" s="5" t="n">
        <v>-1806944</v>
      </c>
      <c r="C15" s="5" t="n">
        <v>-2258519</v>
      </c>
    </row>
    <row r="16" spans="1:3">
      <c r="A16" s="4" t="s">
        <v>83</v>
      </c>
      <c r="B16" s="5" t="n">
        <v>0</v>
      </c>
      <c r="C16" s="5" t="n">
        <v>-38099</v>
      </c>
    </row>
    <row r="17" spans="1:3">
      <c r="A17" s="4" t="s">
        <v>84</v>
      </c>
      <c r="B17" s="5" t="n">
        <v>86458</v>
      </c>
      <c r="C17" s="5" t="n">
        <v>-178800</v>
      </c>
    </row>
    <row r="18" spans="1:3">
      <c r="A18" s="4" t="s">
        <v>85</v>
      </c>
      <c r="B18" s="5" t="n">
        <v>-1720486</v>
      </c>
      <c r="C18" s="5" t="n">
        <v>-2475418</v>
      </c>
    </row>
    <row r="19" spans="1:3">
      <c r="A19" s="4" t="s">
        <v>86</v>
      </c>
      <c r="B19" s="5" t="n">
        <v>-2027581</v>
      </c>
      <c r="C19" s="5" t="n">
        <v>-4286658</v>
      </c>
    </row>
    <row r="20" spans="1:3">
      <c r="A20" s="4" t="s">
        <v>87</v>
      </c>
      <c r="B20" s="5" t="n">
        <v>0</v>
      </c>
      <c r="C20" s="5" t="n">
        <v>0</v>
      </c>
    </row>
    <row r="21" spans="1:3">
      <c r="A21" s="4" t="s">
        <v>88</v>
      </c>
      <c r="B21" s="6" t="n">
        <v>-2027581</v>
      </c>
      <c r="C21" s="6" t="n">
        <v>-4286658</v>
      </c>
    </row>
    <row r="22" spans="1:3">
      <c r="A22" s="4" t="s">
        <v>89</v>
      </c>
      <c r="B22" s="9" t="n">
        <v>-0.02</v>
      </c>
      <c r="C22" s="9" t="n">
        <v>-0.14</v>
      </c>
    </row>
    <row r="23" spans="1:3">
      <c r="A23" s="4" t="s">
        <v>90</v>
      </c>
      <c r="B23" s="5" t="n">
        <v>103224706</v>
      </c>
      <c r="C23" s="5" t="n">
        <v>30236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2</v>
      </c>
    </row>
    <row r="3" spans="1:3">
      <c r="A3" s="3" t="s">
        <v>256</v>
      </c>
    </row>
    <row r="4" spans="1:3">
      <c r="A4" s="4" t="s">
        <v>257</v>
      </c>
      <c r="B4" s="6" t="n">
        <v>3000000</v>
      </c>
      <c r="C4" s="6" t="n">
        <v>3000000</v>
      </c>
    </row>
    <row r="5" spans="1:3">
      <c r="A5" s="4" t="s">
        <v>258</v>
      </c>
      <c r="B5" s="5" t="n">
        <v>110149478</v>
      </c>
      <c r="C5" s="5" t="n">
        <v>64586931</v>
      </c>
    </row>
    <row r="6" spans="1:3">
      <c r="A6" s="4" t="s">
        <v>259</v>
      </c>
      <c r="B6" s="5" t="n">
        <v>2179437105</v>
      </c>
      <c r="C6" s="5" t="n">
        <v>29168520</v>
      </c>
    </row>
    <row r="7" spans="1:3">
      <c r="A7" s="4" t="s">
        <v>260</v>
      </c>
      <c r="B7" s="6" t="n">
        <v>2292586583</v>
      </c>
      <c r="C7" s="6" t="n">
        <v>967554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3" t="s">
        <v>256</v>
      </c>
    </row>
    <row r="4" spans="1:3">
      <c r="A4" s="4" t="s">
        <v>262</v>
      </c>
      <c r="B4" s="6" t="n">
        <v>36</v>
      </c>
      <c r="C4" s="6" t="n">
        <v>285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2</v>
      </c>
    </row>
    <row r="2" spans="1:3">
      <c r="A2" s="4" t="s">
        <v>264</v>
      </c>
      <c r="B2" s="6" t="n">
        <v>1752681</v>
      </c>
      <c r="C2" s="6" t="n">
        <v>409208</v>
      </c>
    </row>
    <row r="3" spans="1:3">
      <c r="A3" s="4" t="s">
        <v>265</v>
      </c>
      <c r="B3" s="5" t="n">
        <v>257500</v>
      </c>
      <c r="C3" s="5" t="n">
        <v>611200</v>
      </c>
    </row>
    <row r="4" spans="1:3">
      <c r="A4" s="4" t="s">
        <v>266</v>
      </c>
      <c r="B4" s="5" t="n">
        <v>2010181</v>
      </c>
      <c r="C4" s="5" t="n">
        <v>1020408</v>
      </c>
    </row>
    <row r="5" spans="1:3">
      <c r="A5" s="4" t="s">
        <v>267</v>
      </c>
    </row>
    <row r="6" spans="1:3">
      <c r="A6" s="4" t="s">
        <v>264</v>
      </c>
      <c r="B6" s="5" t="n">
        <v>1752681</v>
      </c>
      <c r="C6" s="5" t="n">
        <v>409208</v>
      </c>
    </row>
    <row r="7" spans="1:3">
      <c r="A7" s="4" t="s">
        <v>265</v>
      </c>
      <c r="B7" s="5" t="n">
        <v>257500</v>
      </c>
      <c r="C7" s="5" t="n">
        <v>611200</v>
      </c>
    </row>
    <row r="8" spans="1:3">
      <c r="A8" s="4" t="s">
        <v>266</v>
      </c>
      <c r="B8" s="6" t="n">
        <v>2010181</v>
      </c>
      <c r="C8" s="6" t="n">
        <v>10204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68</v>
      </c>
      <c r="B1" s="2" t="s">
        <v>269</v>
      </c>
    </row>
    <row r="2" spans="1:2">
      <c r="A2" s="3" t="s">
        <v>256</v>
      </c>
    </row>
    <row r="3" spans="1:2">
      <c r="A3" s="4" t="s">
        <v>270</v>
      </c>
      <c r="B3" s="6" t="n">
        <v>125000</v>
      </c>
    </row>
    <row r="4" spans="1:2">
      <c r="A4" s="4" t="s">
        <v>271</v>
      </c>
      <c r="B4" s="5" t="n">
        <v>1377398</v>
      </c>
    </row>
    <row r="5" spans="1:2">
      <c r="A5" s="4" t="s">
        <v>272</v>
      </c>
      <c r="B5" s="5" t="n">
        <v>1993911</v>
      </c>
    </row>
    <row r="6" spans="1:2">
      <c r="A6" s="4" t="s">
        <v>273</v>
      </c>
      <c r="B6"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56</v>
      </c>
    </row>
    <row r="3" spans="1:3">
      <c r="A3" s="4" t="s">
        <v>275</v>
      </c>
      <c r="B3" s="6" t="n">
        <v>1495000</v>
      </c>
      <c r="C3" s="6" t="n">
        <v>1542500</v>
      </c>
    </row>
    <row r="4" spans="1:3">
      <c r="A4" s="4" t="s">
        <v>276</v>
      </c>
      <c r="B4" s="5" t="n">
        <v>719749</v>
      </c>
      <c r="C4" s="5" t="n">
        <v>335118</v>
      </c>
    </row>
    <row r="5" spans="1:3">
      <c r="A5" s="4" t="s">
        <v>277</v>
      </c>
      <c r="B5" s="5" t="n">
        <v>230000</v>
      </c>
      <c r="C5" s="5" t="n">
        <v>250000</v>
      </c>
    </row>
    <row r="6" spans="1:3">
      <c r="A6" s="4" t="s">
        <v>278</v>
      </c>
      <c r="B6" s="5" t="n">
        <v>426500</v>
      </c>
      <c r="C6" s="5" t="n">
        <v>0</v>
      </c>
    </row>
    <row r="7" spans="1:3">
      <c r="A7" s="4" t="s">
        <v>279</v>
      </c>
      <c r="B7" s="5" t="n">
        <v>-388728</v>
      </c>
      <c r="C7" s="5" t="n">
        <v>-363754</v>
      </c>
    </row>
    <row r="8" spans="1:3">
      <c r="A8" s="4" t="s">
        <v>280</v>
      </c>
      <c r="B8" s="5" t="n">
        <v>2482521</v>
      </c>
      <c r="C8" s="5" t="n">
        <v>1763864</v>
      </c>
    </row>
    <row r="9" spans="1:3">
      <c r="A9" s="4" t="s">
        <v>281</v>
      </c>
      <c r="B9" s="5" t="n">
        <v>-202500</v>
      </c>
      <c r="C9" s="5" t="n">
        <v>0</v>
      </c>
    </row>
    <row r="10" spans="1:3">
      <c r="A10" s="4" t="s">
        <v>282</v>
      </c>
      <c r="B10" s="5" t="n">
        <v>-1966553</v>
      </c>
      <c r="C10" s="5" t="n">
        <v>-1550829</v>
      </c>
    </row>
    <row r="11" spans="1:3">
      <c r="A11" s="4" t="s">
        <v>283</v>
      </c>
      <c r="B11" s="6" t="n">
        <v>313468</v>
      </c>
      <c r="C11" s="6" t="n">
        <v>213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3" t="s">
        <v>256</v>
      </c>
    </row>
    <row r="3" spans="1:3">
      <c r="A3" s="4" t="s">
        <v>285</v>
      </c>
      <c r="B3" s="4" t="s">
        <v>286</v>
      </c>
      <c r="C3" s="4" t="s">
        <v>287</v>
      </c>
    </row>
    <row r="4" spans="1:3">
      <c r="A4" s="4" t="s">
        <v>288</v>
      </c>
      <c r="B4" s="10" t="n">
        <v>0.14</v>
      </c>
      <c r="C4" s="10" t="n">
        <v>0.25</v>
      </c>
    </row>
    <row r="5" spans="1:3">
      <c r="A5" s="4" t="s">
        <v>289</v>
      </c>
      <c r="B5" s="7" t="n">
        <v>3.75</v>
      </c>
      <c r="C5" s="7" t="n">
        <v>2.11</v>
      </c>
    </row>
    <row r="6" spans="1:3">
      <c r="A6" s="4" t="s">
        <v>290</v>
      </c>
      <c r="B6" s="5" t="n">
        <v>0</v>
      </c>
      <c r="C6" s="5" t="n">
        <v>0</v>
      </c>
    </row>
    <row r="7" spans="1:3">
      <c r="A7" s="4" t="s">
        <v>291</v>
      </c>
      <c r="B7" s="6" t="n">
        <v>2010181</v>
      </c>
      <c r="C7" s="6" t="n">
        <v>1020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4" t="s">
        <v>92</v>
      </c>
      <c r="B3" s="5" t="n">
        <v>50628209</v>
      </c>
    </row>
    <row r="4" spans="1:3">
      <c r="A4" s="4" t="s">
        <v>92</v>
      </c>
      <c r="B4" s="5" t="n">
        <v>314350165</v>
      </c>
      <c r="C4" s="5" t="n">
        <v>50628209</v>
      </c>
    </row>
    <row r="5" spans="1:3">
      <c r="A5" s="4" t="s">
        <v>93</v>
      </c>
    </row>
    <row r="6" spans="1:3">
      <c r="A6" s="4" t="s">
        <v>92</v>
      </c>
      <c r="B6" s="5" t="n">
        <v>50628209</v>
      </c>
      <c r="C6" s="5" t="n">
        <v>24850979</v>
      </c>
    </row>
    <row r="7" spans="1:3">
      <c r="A7" s="4" t="s">
        <v>94</v>
      </c>
      <c r="B7" s="6" t="n">
        <v>50628</v>
      </c>
      <c r="C7" s="6" t="n">
        <v>24851</v>
      </c>
    </row>
    <row r="8" spans="1:3">
      <c r="A8" s="4" t="s">
        <v>95</v>
      </c>
      <c r="B8" s="5" t="n">
        <v>250721956</v>
      </c>
    </row>
    <row r="9" spans="1:3">
      <c r="A9" s="4" t="s">
        <v>96</v>
      </c>
      <c r="B9" s="6" t="n">
        <v>250722</v>
      </c>
    </row>
    <row r="10" spans="1:3">
      <c r="A10" s="4" t="s">
        <v>97</v>
      </c>
      <c r="B10" s="5" t="n">
        <v>0</v>
      </c>
      <c r="C10" s="6" t="n">
        <v>0</v>
      </c>
    </row>
    <row r="11" spans="1:3">
      <c r="A11" s="4" t="s">
        <v>98</v>
      </c>
      <c r="B11" s="6" t="n">
        <v>0</v>
      </c>
    </row>
    <row r="12" spans="1:3">
      <c r="A12" s="4" t="s">
        <v>99</v>
      </c>
      <c r="C12" s="5" t="n">
        <v>13233168</v>
      </c>
    </row>
    <row r="13" spans="1:3">
      <c r="A13" s="4" t="s">
        <v>100</v>
      </c>
      <c r="C13" s="6" t="n">
        <v>13233</v>
      </c>
    </row>
    <row r="14" spans="1:3">
      <c r="A14" s="4" t="s">
        <v>101</v>
      </c>
      <c r="C14" s="5" t="n">
        <v>0</v>
      </c>
    </row>
    <row r="15" spans="1:3">
      <c r="A15" s="4" t="s">
        <v>102</v>
      </c>
      <c r="C15" s="6" t="n">
        <v>0</v>
      </c>
    </row>
    <row r="16" spans="1:3">
      <c r="A16" s="4" t="s">
        <v>103</v>
      </c>
      <c r="B16" s="5" t="n">
        <v>13000000</v>
      </c>
      <c r="C16" s="5" t="n">
        <v>11166664</v>
      </c>
    </row>
    <row r="17" spans="1:3">
      <c r="A17" s="4" t="s">
        <v>104</v>
      </c>
      <c r="B17" s="6" t="n">
        <v>13000</v>
      </c>
      <c r="C17" s="6" t="n">
        <v>11167</v>
      </c>
    </row>
    <row r="18" spans="1:3">
      <c r="A18" s="4" t="s">
        <v>105</v>
      </c>
      <c r="C18" s="5" t="n">
        <v>0</v>
      </c>
    </row>
    <row r="19" spans="1:3">
      <c r="A19" s="4" t="s">
        <v>106</v>
      </c>
      <c r="C19" s="6" t="n">
        <v>0</v>
      </c>
    </row>
    <row r="20" spans="1:3">
      <c r="A20" s="4" t="s">
        <v>107</v>
      </c>
      <c r="C20" s="5" t="n">
        <v>1377398</v>
      </c>
    </row>
    <row r="21" spans="1:3">
      <c r="A21" s="4" t="s">
        <v>108</v>
      </c>
      <c r="C21" s="6" t="n">
        <v>1377</v>
      </c>
    </row>
    <row r="22" spans="1:3">
      <c r="A22" s="4" t="s">
        <v>109</v>
      </c>
      <c r="C22" s="5" t="n">
        <v>0</v>
      </c>
    </row>
    <row r="23" spans="1:3">
      <c r="A23" s="4" t="s">
        <v>110</v>
      </c>
      <c r="C23" s="5" t="n">
        <v>0</v>
      </c>
    </row>
    <row r="24" spans="1:3">
      <c r="A24" s="4" t="s">
        <v>111</v>
      </c>
      <c r="B24" s="6" t="n">
        <v>0</v>
      </c>
      <c r="C24" s="6" t="n">
        <v>0</v>
      </c>
    </row>
    <row r="25" spans="1:3">
      <c r="A25" s="4" t="s">
        <v>92</v>
      </c>
      <c r="B25" s="5" t="n">
        <v>314350165</v>
      </c>
      <c r="C25" s="5" t="n">
        <v>50628209</v>
      </c>
    </row>
    <row r="26" spans="1:3">
      <c r="A26" s="4" t="s">
        <v>94</v>
      </c>
      <c r="B26" s="6" t="n">
        <v>314350</v>
      </c>
      <c r="C26" s="6" t="n">
        <v>50628</v>
      </c>
    </row>
    <row r="27" spans="1:3">
      <c r="A27" s="4" t="s">
        <v>112</v>
      </c>
    </row>
    <row r="28" spans="1:3">
      <c r="A28" s="4" t="s">
        <v>94</v>
      </c>
      <c r="B28" s="5" t="n">
        <v>13045187</v>
      </c>
      <c r="C28" s="5" t="n">
        <v>10834699</v>
      </c>
    </row>
    <row r="29" spans="1:3">
      <c r="A29" s="4" t="s">
        <v>96</v>
      </c>
      <c r="B29" s="5" t="n">
        <v>-69590</v>
      </c>
    </row>
    <row r="30" spans="1:3">
      <c r="A30" s="4" t="s">
        <v>97</v>
      </c>
      <c r="B30" s="5" t="n">
        <v>220045</v>
      </c>
      <c r="C30" s="5" t="n">
        <v>1032983</v>
      </c>
    </row>
    <row r="31" spans="1:3">
      <c r="A31" s="4" t="s">
        <v>98</v>
      </c>
      <c r="B31" s="5" t="n">
        <v>61845</v>
      </c>
    </row>
    <row r="32" spans="1:3">
      <c r="A32" s="4" t="s">
        <v>100</v>
      </c>
      <c r="C32" s="5" t="n">
        <v>590864</v>
      </c>
    </row>
    <row r="33" spans="1:3">
      <c r="A33" s="4" t="s">
        <v>101</v>
      </c>
      <c r="C33" s="5" t="n">
        <v>216152</v>
      </c>
    </row>
    <row r="34" spans="1:3">
      <c r="A34" s="4" t="s">
        <v>102</v>
      </c>
      <c r="C34" s="5" t="n">
        <v>36400</v>
      </c>
    </row>
    <row r="35" spans="1:3">
      <c r="A35" s="4" t="s">
        <v>104</v>
      </c>
      <c r="B35" s="5" t="n">
        <v>117000</v>
      </c>
      <c r="C35" s="5" t="n">
        <v>658833</v>
      </c>
    </row>
    <row r="36" spans="1:3">
      <c r="A36" s="4" t="s">
        <v>105</v>
      </c>
      <c r="C36" s="5" t="n">
        <v>-319808</v>
      </c>
    </row>
    <row r="37" spans="1:3">
      <c r="A37" s="4" t="s">
        <v>106</v>
      </c>
      <c r="C37" s="5" t="n">
        <v>177571</v>
      </c>
    </row>
    <row r="38" spans="1:3">
      <c r="A38" s="4" t="s">
        <v>108</v>
      </c>
      <c r="C38" s="5" t="n">
        <v>67493</v>
      </c>
    </row>
    <row r="39" spans="1:3">
      <c r="A39" s="4" t="s">
        <v>109</v>
      </c>
      <c r="C39" s="5" t="n">
        <v>0</v>
      </c>
    </row>
    <row r="40" spans="1:3">
      <c r="A40" s="4" t="s">
        <v>110</v>
      </c>
      <c r="C40" s="5" t="n">
        <v>-250000</v>
      </c>
    </row>
    <row r="41" spans="1:3">
      <c r="A41" s="4" t="s">
        <v>111</v>
      </c>
      <c r="B41" s="5" t="n">
        <v>0</v>
      </c>
      <c r="C41" s="5" t="n">
        <v>0</v>
      </c>
    </row>
    <row r="42" spans="1:3">
      <c r="A42" s="4" t="s">
        <v>94</v>
      </c>
      <c r="B42" s="5" t="n">
        <v>13374487</v>
      </c>
      <c r="C42" s="5" t="n">
        <v>13045187</v>
      </c>
    </row>
    <row r="43" spans="1:3">
      <c r="A43" s="4" t="s">
        <v>113</v>
      </c>
    </row>
    <row r="44" spans="1:3">
      <c r="A44" s="4" t="s">
        <v>94</v>
      </c>
      <c r="B44" s="5" t="n">
        <v>0</v>
      </c>
      <c r="C44" s="5" t="n">
        <v>-250000</v>
      </c>
    </row>
    <row r="45" spans="1:3">
      <c r="A45" s="4" t="s">
        <v>96</v>
      </c>
      <c r="B45" s="5" t="n">
        <v>0</v>
      </c>
    </row>
    <row r="46" spans="1:3">
      <c r="A46" s="4" t="s">
        <v>97</v>
      </c>
      <c r="B46" s="5" t="n">
        <v>0</v>
      </c>
      <c r="C46" s="5" t="n">
        <v>0</v>
      </c>
    </row>
    <row r="47" spans="1:3">
      <c r="A47" s="4" t="s">
        <v>98</v>
      </c>
      <c r="B47" s="5" t="n">
        <v>0</v>
      </c>
    </row>
    <row r="48" spans="1:3">
      <c r="A48" s="4" t="s">
        <v>100</v>
      </c>
      <c r="C48" s="5" t="n">
        <v>0</v>
      </c>
    </row>
    <row r="49" spans="1:3">
      <c r="A49" s="4" t="s">
        <v>101</v>
      </c>
      <c r="C49" s="5" t="n">
        <v>0</v>
      </c>
    </row>
    <row r="50" spans="1:3">
      <c r="A50" s="4" t="s">
        <v>102</v>
      </c>
      <c r="C50" s="5" t="n">
        <v>0</v>
      </c>
    </row>
    <row r="51" spans="1:3">
      <c r="A51" s="4" t="s">
        <v>104</v>
      </c>
      <c r="B51" s="5" t="n">
        <v>0</v>
      </c>
      <c r="C51" s="5" t="n">
        <v>0</v>
      </c>
    </row>
    <row r="52" spans="1:3">
      <c r="A52" s="4" t="s">
        <v>105</v>
      </c>
      <c r="C52" s="5" t="n">
        <v>0</v>
      </c>
    </row>
    <row r="53" spans="1:3">
      <c r="A53" s="4" t="s">
        <v>106</v>
      </c>
      <c r="C53" s="5" t="n">
        <v>0</v>
      </c>
    </row>
    <row r="54" spans="1:3">
      <c r="A54" s="4" t="s">
        <v>108</v>
      </c>
      <c r="C54" s="5" t="n">
        <v>0</v>
      </c>
    </row>
    <row r="55" spans="1:3">
      <c r="A55" s="4" t="s">
        <v>109</v>
      </c>
      <c r="C55" s="5" t="n">
        <v>0</v>
      </c>
    </row>
    <row r="56" spans="1:3">
      <c r="A56" s="4" t="s">
        <v>110</v>
      </c>
      <c r="C56" s="5" t="n">
        <v>250000</v>
      </c>
    </row>
    <row r="57" spans="1:3">
      <c r="A57" s="4" t="s">
        <v>111</v>
      </c>
      <c r="B57" s="5" t="n">
        <v>0</v>
      </c>
      <c r="C57" s="5" t="n">
        <v>0</v>
      </c>
    </row>
    <row r="58" spans="1:3">
      <c r="A58" s="4" t="s">
        <v>94</v>
      </c>
      <c r="B58" s="5" t="n">
        <v>0</v>
      </c>
      <c r="C58" s="5" t="n">
        <v>0</v>
      </c>
    </row>
    <row r="59" spans="1:3">
      <c r="A59" s="4" t="s">
        <v>114</v>
      </c>
    </row>
    <row r="60" spans="1:3">
      <c r="A60" s="4" t="s">
        <v>94</v>
      </c>
      <c r="B60" s="5" t="n">
        <v>-17225172</v>
      </c>
      <c r="C60" s="5" t="n">
        <v>-12689981</v>
      </c>
    </row>
    <row r="61" spans="1:3">
      <c r="A61" s="4" t="s">
        <v>96</v>
      </c>
      <c r="B61" s="5" t="n">
        <v>0</v>
      </c>
    </row>
    <row r="62" spans="1:3">
      <c r="A62" s="4" t="s">
        <v>97</v>
      </c>
      <c r="B62" s="5" t="n">
        <v>0</v>
      </c>
      <c r="C62" s="5" t="n">
        <v>0</v>
      </c>
    </row>
    <row r="63" spans="1:3">
      <c r="A63" s="4" t="s">
        <v>98</v>
      </c>
      <c r="B63" s="5" t="n">
        <v>0</v>
      </c>
    </row>
    <row r="64" spans="1:3">
      <c r="A64" s="4" t="s">
        <v>100</v>
      </c>
      <c r="C64" s="5" t="n">
        <v>0</v>
      </c>
    </row>
    <row r="65" spans="1:3">
      <c r="A65" s="4" t="s">
        <v>101</v>
      </c>
      <c r="C65" s="5" t="n">
        <v>0</v>
      </c>
    </row>
    <row r="66" spans="1:3">
      <c r="A66" s="4" t="s">
        <v>102</v>
      </c>
      <c r="C66" s="5" t="n">
        <v>0</v>
      </c>
    </row>
    <row r="67" spans="1:3">
      <c r="A67" s="4" t="s">
        <v>104</v>
      </c>
      <c r="B67" s="5" t="n">
        <v>0</v>
      </c>
      <c r="C67" s="5" t="n">
        <v>0</v>
      </c>
    </row>
    <row r="68" spans="1:3">
      <c r="A68" s="4" t="s">
        <v>105</v>
      </c>
      <c r="C68" s="5" t="n">
        <v>0</v>
      </c>
    </row>
    <row r="69" spans="1:3">
      <c r="A69" s="4" t="s">
        <v>106</v>
      </c>
      <c r="C69" s="5" t="n">
        <v>0</v>
      </c>
    </row>
    <row r="70" spans="1:3">
      <c r="A70" s="4" t="s">
        <v>108</v>
      </c>
      <c r="C70" s="5" t="n">
        <v>0</v>
      </c>
    </row>
    <row r="71" spans="1:3">
      <c r="A71" s="4" t="s">
        <v>109</v>
      </c>
      <c r="C71" s="5" t="n">
        <v>-248533</v>
      </c>
    </row>
    <row r="72" spans="1:3">
      <c r="A72" s="4" t="s">
        <v>110</v>
      </c>
      <c r="C72" s="5" t="n">
        <v>0</v>
      </c>
    </row>
    <row r="73" spans="1:3">
      <c r="A73" s="4" t="s">
        <v>111</v>
      </c>
      <c r="B73" s="5" t="n">
        <v>-2027581</v>
      </c>
      <c r="C73" s="5" t="n">
        <v>-4286658</v>
      </c>
    </row>
    <row r="74" spans="1:3">
      <c r="A74" s="4" t="s">
        <v>94</v>
      </c>
      <c r="B74" s="5" t="n">
        <v>-19252753</v>
      </c>
      <c r="C74" s="5" t="n">
        <v>-17225172</v>
      </c>
    </row>
    <row r="75" spans="1:3">
      <c r="A75" s="4" t="s">
        <v>115</v>
      </c>
    </row>
    <row r="76" spans="1:3">
      <c r="A76" s="4" t="s">
        <v>94</v>
      </c>
      <c r="B76" s="5" t="n">
        <v>0</v>
      </c>
      <c r="C76" s="5" t="n">
        <v>-248533</v>
      </c>
    </row>
    <row r="77" spans="1:3">
      <c r="A77" s="4" t="s">
        <v>96</v>
      </c>
      <c r="B77" s="5" t="n">
        <v>0</v>
      </c>
    </row>
    <row r="78" spans="1:3">
      <c r="A78" s="4" t="s">
        <v>97</v>
      </c>
      <c r="B78" s="5" t="n">
        <v>0</v>
      </c>
      <c r="C78" s="5" t="n">
        <v>0</v>
      </c>
    </row>
    <row r="79" spans="1:3">
      <c r="A79" s="4" t="s">
        <v>98</v>
      </c>
      <c r="B79" s="5" t="n">
        <v>0</v>
      </c>
    </row>
    <row r="80" spans="1:3">
      <c r="A80" s="4" t="s">
        <v>100</v>
      </c>
      <c r="C80" s="5" t="n">
        <v>0</v>
      </c>
    </row>
    <row r="81" spans="1:3">
      <c r="A81" s="4" t="s">
        <v>101</v>
      </c>
      <c r="C81" s="5" t="n">
        <v>0</v>
      </c>
    </row>
    <row r="82" spans="1:3">
      <c r="A82" s="4" t="s">
        <v>102</v>
      </c>
      <c r="C82" s="5" t="n">
        <v>0</v>
      </c>
    </row>
    <row r="83" spans="1:3">
      <c r="A83" s="4" t="s">
        <v>104</v>
      </c>
      <c r="B83" s="5" t="n">
        <v>0</v>
      </c>
      <c r="C83" s="5" t="n">
        <v>0</v>
      </c>
    </row>
    <row r="84" spans="1:3">
      <c r="A84" s="4" t="s">
        <v>105</v>
      </c>
      <c r="C84" s="5" t="n">
        <v>0</v>
      </c>
    </row>
    <row r="85" spans="1:3">
      <c r="A85" s="4" t="s">
        <v>106</v>
      </c>
      <c r="C85" s="5" t="n">
        <v>0</v>
      </c>
    </row>
    <row r="86" spans="1:3">
      <c r="A86" s="4" t="s">
        <v>108</v>
      </c>
      <c r="C86" s="5" t="n">
        <v>0</v>
      </c>
    </row>
    <row r="87" spans="1:3">
      <c r="A87" s="4" t="s">
        <v>109</v>
      </c>
      <c r="C87" s="5" t="n">
        <v>248533</v>
      </c>
    </row>
    <row r="88" spans="1:3">
      <c r="A88" s="4" t="s">
        <v>110</v>
      </c>
      <c r="C88" s="5" t="n">
        <v>0</v>
      </c>
    </row>
    <row r="89" spans="1:3">
      <c r="A89" s="4" t="s">
        <v>111</v>
      </c>
      <c r="B89" s="5" t="n">
        <v>0</v>
      </c>
      <c r="C89" s="5" t="n">
        <v>0</v>
      </c>
    </row>
    <row r="90" spans="1:3">
      <c r="A90" s="4" t="s">
        <v>94</v>
      </c>
      <c r="B90" s="5" t="n">
        <v>0</v>
      </c>
      <c r="C90" s="5" t="n">
        <v>0</v>
      </c>
    </row>
    <row r="91" spans="1:3">
      <c r="A91" s="4" t="s">
        <v>57</v>
      </c>
    </row>
    <row r="92" spans="1:3">
      <c r="A92" s="4" t="s">
        <v>94</v>
      </c>
      <c r="B92" s="5" t="n">
        <v>-4129357</v>
      </c>
      <c r="C92" s="5" t="n">
        <v>-2328964</v>
      </c>
    </row>
    <row r="93" spans="1:3">
      <c r="A93" s="4" t="s">
        <v>96</v>
      </c>
      <c r="B93" s="5" t="n">
        <v>181132</v>
      </c>
    </row>
    <row r="94" spans="1:3">
      <c r="A94" s="4" t="s">
        <v>97</v>
      </c>
      <c r="B94" s="5" t="n">
        <v>220045</v>
      </c>
      <c r="C94" s="5" t="n">
        <v>1032983</v>
      </c>
    </row>
    <row r="95" spans="1:3">
      <c r="A95" s="4" t="s">
        <v>98</v>
      </c>
      <c r="B95" s="5" t="n">
        <v>61845</v>
      </c>
    </row>
    <row r="96" spans="1:3">
      <c r="A96" s="4" t="s">
        <v>100</v>
      </c>
      <c r="C96" s="5" t="n">
        <v>604097</v>
      </c>
    </row>
    <row r="97" spans="1:3">
      <c r="A97" s="4" t="s">
        <v>101</v>
      </c>
      <c r="C97" s="5" t="n">
        <v>216152</v>
      </c>
    </row>
    <row r="98" spans="1:3">
      <c r="A98" s="4" t="s">
        <v>102</v>
      </c>
      <c r="C98" s="5" t="n">
        <v>36400</v>
      </c>
    </row>
    <row r="99" spans="1:3">
      <c r="A99" s="4" t="s">
        <v>104</v>
      </c>
      <c r="B99" s="5" t="n">
        <v>130000</v>
      </c>
      <c r="C99" s="5" t="n">
        <v>670000</v>
      </c>
    </row>
    <row r="100" spans="1:3">
      <c r="A100" s="4" t="s">
        <v>105</v>
      </c>
      <c r="C100" s="5" t="n">
        <v>-319808</v>
      </c>
    </row>
    <row r="101" spans="1:3">
      <c r="A101" s="4" t="s">
        <v>106</v>
      </c>
      <c r="C101" s="5" t="n">
        <v>177571</v>
      </c>
    </row>
    <row r="102" spans="1:3">
      <c r="A102" s="4" t="s">
        <v>108</v>
      </c>
      <c r="C102" s="5" t="n">
        <v>68870</v>
      </c>
    </row>
    <row r="103" spans="1:3">
      <c r="A103" s="4" t="s">
        <v>109</v>
      </c>
      <c r="C103" s="5" t="n">
        <v>0</v>
      </c>
    </row>
    <row r="104" spans="1:3">
      <c r="A104" s="4" t="s">
        <v>110</v>
      </c>
      <c r="C104" s="5" t="n">
        <v>0</v>
      </c>
    </row>
    <row r="105" spans="1:3">
      <c r="A105" s="4" t="s">
        <v>111</v>
      </c>
      <c r="B105" s="5" t="n">
        <v>-2027581</v>
      </c>
      <c r="C105" s="5" t="n">
        <v>-4286658</v>
      </c>
    </row>
    <row r="106" spans="1:3">
      <c r="A106" s="4" t="s">
        <v>94</v>
      </c>
      <c r="B106" s="6" t="n">
        <v>-5563916</v>
      </c>
      <c r="C106" s="6" t="n">
        <v>-4129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2</v>
      </c>
      <c r="B1" s="2" t="s">
        <v>2</v>
      </c>
      <c r="C1" s="2" t="s">
        <v>32</v>
      </c>
    </row>
    <row r="2" spans="1:3">
      <c r="A2" s="3" t="s">
        <v>256</v>
      </c>
    </row>
    <row r="3" spans="1:3">
      <c r="A3" s="4" t="s">
        <v>293</v>
      </c>
      <c r="B3" s="6" t="n">
        <v>86458</v>
      </c>
      <c r="C3" s="6" t="n">
        <v>-178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94</v>
      </c>
      <c r="B1" s="2" t="s">
        <v>1</v>
      </c>
    </row>
    <row r="2" spans="1:4">
      <c r="B2" s="2" t="s">
        <v>2</v>
      </c>
      <c r="C2" s="2" t="s">
        <v>32</v>
      </c>
      <c r="D2" s="2" t="s">
        <v>295</v>
      </c>
    </row>
    <row r="3" spans="1:4">
      <c r="A3" s="3" t="s">
        <v>256</v>
      </c>
    </row>
    <row r="4" spans="1:4">
      <c r="A4" s="4" t="s">
        <v>296</v>
      </c>
      <c r="B4" s="5" t="n">
        <v>250721956</v>
      </c>
    </row>
    <row r="5" spans="1:4">
      <c r="A5" s="4" t="s">
        <v>297</v>
      </c>
      <c r="B5" s="6" t="n">
        <v>176494</v>
      </c>
    </row>
    <row r="6" spans="1:4">
      <c r="A6" s="4" t="s">
        <v>298</v>
      </c>
      <c r="B6" s="5" t="n">
        <v>1766</v>
      </c>
    </row>
    <row r="7" spans="1:4">
      <c r="A7" s="4" t="s">
        <v>299</v>
      </c>
      <c r="C7" s="6" t="n">
        <v>670000</v>
      </c>
    </row>
    <row r="8" spans="1:4">
      <c r="A8" s="4" t="s">
        <v>300</v>
      </c>
      <c r="C8" s="9" t="n">
        <v>0.12</v>
      </c>
    </row>
    <row r="9" spans="1:4">
      <c r="A9" s="4" t="s">
        <v>301</v>
      </c>
      <c r="C9" s="5" t="n">
        <v>11166664</v>
      </c>
    </row>
    <row r="10" spans="1:4">
      <c r="A10" s="4" t="s">
        <v>302</v>
      </c>
      <c r="C10" s="5" t="n">
        <v>5583332</v>
      </c>
    </row>
    <row r="11" spans="1:4">
      <c r="A11" s="4" t="s">
        <v>303</v>
      </c>
      <c r="C11" s="5" t="n">
        <v>5583332</v>
      </c>
    </row>
    <row r="12" spans="1:4">
      <c r="A12" s="4" t="s">
        <v>304</v>
      </c>
      <c r="D12" s="5" t="n">
        <v>1000000</v>
      </c>
    </row>
    <row r="13" spans="1:4">
      <c r="A13" s="4" t="s">
        <v>305</v>
      </c>
      <c r="B13" s="6" t="n">
        <v>0</v>
      </c>
      <c r="C13" s="6" t="n">
        <v>216152</v>
      </c>
    </row>
    <row r="14" spans="1:4">
      <c r="A14" s="4" t="s">
        <v>306</v>
      </c>
      <c r="B14" s="5" t="n">
        <v>4164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7</v>
      </c>
      <c r="B1" s="2" t="s">
        <v>1</v>
      </c>
    </row>
    <row r="2" spans="1:3">
      <c r="B2" s="2" t="s">
        <v>2</v>
      </c>
      <c r="C2" s="2" t="s">
        <v>32</v>
      </c>
    </row>
    <row r="3" spans="1:3">
      <c r="A3" s="3" t="s">
        <v>256</v>
      </c>
    </row>
    <row r="4" spans="1:3">
      <c r="A4" s="4" t="s">
        <v>308</v>
      </c>
      <c r="B4" s="6" t="n">
        <v>16826000</v>
      </c>
      <c r="C4" s="6" t="n">
        <v>15615000</v>
      </c>
    </row>
    <row r="5" spans="1:3">
      <c r="A5" s="4" t="s">
        <v>309</v>
      </c>
      <c r="B5" s="6" t="n">
        <v>484000</v>
      </c>
      <c r="C5" s="6" t="n">
        <v>161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256</v>
      </c>
    </row>
    <row r="3" spans="1:3">
      <c r="A3" s="4" t="s">
        <v>311</v>
      </c>
      <c r="B3" s="6" t="n">
        <v>6727000</v>
      </c>
      <c r="C3" s="6" t="n">
        <v>6243000</v>
      </c>
    </row>
    <row r="4" spans="1:3">
      <c r="A4" s="4" t="s">
        <v>312</v>
      </c>
      <c r="B4" s="5" t="n">
        <v>-6727000</v>
      </c>
      <c r="C4" s="5" t="n">
        <v>-6243000</v>
      </c>
    </row>
    <row r="5" spans="1:3">
      <c r="A5" s="4" t="s">
        <v>313</v>
      </c>
      <c r="B5" s="6" t="n">
        <v>0</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256</v>
      </c>
    </row>
    <row r="4" spans="1:3">
      <c r="A4" s="4" t="s">
        <v>315</v>
      </c>
      <c r="B4" s="6" t="n">
        <v>-411000</v>
      </c>
      <c r="C4" s="6" t="n">
        <v>-1375000</v>
      </c>
    </row>
    <row r="5" spans="1:3">
      <c r="A5" s="4" t="s">
        <v>316</v>
      </c>
      <c r="B5" s="6" t="n">
        <v>-73000</v>
      </c>
      <c r="C5" s="6" t="n">
        <v>-242000</v>
      </c>
    </row>
    <row r="6" spans="1:3">
      <c r="A6" s="4" t="s">
        <v>317</v>
      </c>
      <c r="B6" s="4" t="s">
        <v>318</v>
      </c>
      <c r="C6" s="4" t="s">
        <v>319</v>
      </c>
    </row>
    <row r="7" spans="1:3">
      <c r="A7" s="4" t="s">
        <v>320</v>
      </c>
      <c r="B7" s="6" t="n">
        <v>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256</v>
      </c>
    </row>
    <row r="4" spans="1:3">
      <c r="A4" s="4" t="s">
        <v>322</v>
      </c>
      <c r="B4" s="4" t="s">
        <v>323</v>
      </c>
      <c r="C4" s="4" t="s">
        <v>323</v>
      </c>
    </row>
    <row r="5" spans="1:3">
      <c r="A5" s="4" t="s">
        <v>324</v>
      </c>
      <c r="B5" s="4" t="s">
        <v>325</v>
      </c>
      <c r="C5" s="4" t="s">
        <v>325</v>
      </c>
    </row>
    <row r="6" spans="1:3">
      <c r="A6" s="4" t="s">
        <v>326</v>
      </c>
      <c r="B6" s="4" t="s">
        <v>327</v>
      </c>
      <c r="C6" s="4" t="s">
        <v>328</v>
      </c>
    </row>
    <row r="7" spans="1:3">
      <c r="A7" s="4" t="s">
        <v>329</v>
      </c>
      <c r="B7" s="4" t="s">
        <v>330</v>
      </c>
      <c r="C7" s="4" t="s">
        <v>331</v>
      </c>
    </row>
    <row r="8" spans="1:3">
      <c r="A8" s="4" t="s">
        <v>332</v>
      </c>
      <c r="B8" s="4" t="s">
        <v>333</v>
      </c>
      <c r="C8" s="4" t="s">
        <v>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2</v>
      </c>
    </row>
    <row r="3" spans="1:3">
      <c r="A3" s="3" t="s">
        <v>117</v>
      </c>
    </row>
    <row r="4" spans="1:3">
      <c r="A4" s="4" t="s">
        <v>88</v>
      </c>
      <c r="B4" s="6" t="n">
        <v>-2027581</v>
      </c>
      <c r="C4" s="6" t="n">
        <v>-4286658</v>
      </c>
    </row>
    <row r="5" spans="1:3">
      <c r="A5" s="3" t="s">
        <v>118</v>
      </c>
    </row>
    <row r="6" spans="1:3">
      <c r="A6" s="4" t="s">
        <v>119</v>
      </c>
      <c r="B6" s="5" t="n">
        <v>660146</v>
      </c>
      <c r="C6" s="5" t="n">
        <v>1606606</v>
      </c>
    </row>
    <row r="7" spans="1:3">
      <c r="A7" s="4" t="s">
        <v>77</v>
      </c>
      <c r="B7" s="5" t="n">
        <v>0</v>
      </c>
      <c r="C7" s="5" t="n">
        <v>216152</v>
      </c>
    </row>
    <row r="8" spans="1:3">
      <c r="A8" s="4" t="s">
        <v>120</v>
      </c>
      <c r="B8" s="5" t="n">
        <v>0</v>
      </c>
      <c r="C8" s="5" t="n">
        <v>33900</v>
      </c>
    </row>
    <row r="9" spans="1:3">
      <c r="A9" s="4" t="s">
        <v>84</v>
      </c>
      <c r="B9" s="5" t="n">
        <v>-86458</v>
      </c>
      <c r="C9" s="5" t="n">
        <v>178800</v>
      </c>
    </row>
    <row r="10" spans="1:3">
      <c r="A10" s="4" t="s">
        <v>121</v>
      </c>
      <c r="B10" s="5" t="n">
        <v>614028</v>
      </c>
      <c r="C10" s="5" t="n">
        <v>0</v>
      </c>
    </row>
    <row r="11" spans="1:3">
      <c r="A11" s="4" t="s">
        <v>122</v>
      </c>
      <c r="B11" s="5" t="n">
        <v>211225</v>
      </c>
      <c r="C11" s="5" t="n">
        <v>0</v>
      </c>
    </row>
    <row r="12" spans="1:3">
      <c r="A12" s="4" t="s">
        <v>123</v>
      </c>
      <c r="B12" s="5" t="n">
        <v>61845</v>
      </c>
      <c r="C12" s="5" t="n">
        <v>36400</v>
      </c>
    </row>
    <row r="13" spans="1:3">
      <c r="A13" s="4" t="s">
        <v>124</v>
      </c>
      <c r="B13" s="5" t="n">
        <v>0</v>
      </c>
      <c r="C13" s="5" t="n">
        <v>177571</v>
      </c>
    </row>
    <row r="14" spans="1:3">
      <c r="A14" s="3" t="s">
        <v>125</v>
      </c>
    </row>
    <row r="15" spans="1:3">
      <c r="A15" s="4" t="s">
        <v>35</v>
      </c>
      <c r="B15" s="5" t="n">
        <v>30700</v>
      </c>
      <c r="C15" s="5" t="n">
        <v>97935</v>
      </c>
    </row>
    <row r="16" spans="1:3">
      <c r="A16" s="4" t="s">
        <v>40</v>
      </c>
      <c r="B16" s="5" t="n">
        <v>10221</v>
      </c>
      <c r="C16" s="5" t="n">
        <v>0</v>
      </c>
    </row>
    <row r="17" spans="1:3">
      <c r="A17" s="4" t="s">
        <v>126</v>
      </c>
      <c r="B17" s="5" t="n">
        <v>0</v>
      </c>
      <c r="C17" s="5" t="n">
        <v>9200</v>
      </c>
    </row>
    <row r="18" spans="1:3">
      <c r="A18" s="4" t="s">
        <v>38</v>
      </c>
      <c r="B18" s="5" t="n">
        <v>0</v>
      </c>
      <c r="C18" s="5" t="n">
        <v>-20000</v>
      </c>
    </row>
    <row r="19" spans="1:3">
      <c r="A19" s="4" t="s">
        <v>47</v>
      </c>
      <c r="B19" s="5" t="n">
        <v>-377410</v>
      </c>
      <c r="C19" s="5" t="n">
        <v>387410</v>
      </c>
    </row>
    <row r="20" spans="1:3">
      <c r="A20" s="4" t="s">
        <v>127</v>
      </c>
      <c r="B20" s="5" t="n">
        <v>265261</v>
      </c>
      <c r="C20" s="5" t="n">
        <v>495144</v>
      </c>
    </row>
    <row r="21" spans="1:3">
      <c r="A21" s="4" t="s">
        <v>128</v>
      </c>
      <c r="B21" s="5" t="n">
        <v>-638023</v>
      </c>
      <c r="C21" s="5" t="n">
        <v>-1067540</v>
      </c>
    </row>
    <row r="22" spans="1:3">
      <c r="A22" s="3" t="s">
        <v>129</v>
      </c>
    </row>
    <row r="23" spans="1:3">
      <c r="A23" s="4" t="s">
        <v>130</v>
      </c>
      <c r="B23" s="5" t="n">
        <v>-21650</v>
      </c>
      <c r="C23" s="5" t="n">
        <v>-125000</v>
      </c>
    </row>
    <row r="24" spans="1:3">
      <c r="A24" s="4" t="s">
        <v>131</v>
      </c>
      <c r="B24" s="5" t="n">
        <v>0</v>
      </c>
      <c r="C24" s="5" t="n">
        <v>24463</v>
      </c>
    </row>
    <row r="25" spans="1:3">
      <c r="A25" s="4" t="s">
        <v>132</v>
      </c>
      <c r="B25" s="5" t="n">
        <v>-21650</v>
      </c>
      <c r="C25" s="5" t="n">
        <v>-100537</v>
      </c>
    </row>
    <row r="26" spans="1:3">
      <c r="A26" s="3" t="s">
        <v>133</v>
      </c>
    </row>
    <row r="27" spans="1:3">
      <c r="A27" s="4" t="s">
        <v>134</v>
      </c>
      <c r="B27" s="5" t="n">
        <v>0</v>
      </c>
      <c r="C27" s="5" t="n">
        <v>0</v>
      </c>
    </row>
    <row r="28" spans="1:3">
      <c r="A28" s="4" t="s">
        <v>135</v>
      </c>
      <c r="B28" s="5" t="n">
        <v>130000</v>
      </c>
      <c r="C28" s="5" t="n">
        <v>670000</v>
      </c>
    </row>
    <row r="29" spans="1:3">
      <c r="A29" s="4" t="s">
        <v>136</v>
      </c>
      <c r="B29" s="5" t="n">
        <v>0</v>
      </c>
      <c r="C29" s="5" t="n">
        <v>564000</v>
      </c>
    </row>
    <row r="30" spans="1:3">
      <c r="A30" s="4" t="s">
        <v>137</v>
      </c>
      <c r="B30" s="5" t="n">
        <v>674000</v>
      </c>
      <c r="C30" s="5" t="n">
        <v>0</v>
      </c>
    </row>
    <row r="31" spans="1:3">
      <c r="A31" s="4" t="s">
        <v>138</v>
      </c>
      <c r="B31" s="5" t="n">
        <v>-178500</v>
      </c>
      <c r="C31" s="5" t="n">
        <v>-72500</v>
      </c>
    </row>
    <row r="32" spans="1:3">
      <c r="A32" s="4" t="s">
        <v>139</v>
      </c>
      <c r="B32" s="5" t="n">
        <v>625500</v>
      </c>
      <c r="C32" s="5" t="n">
        <v>1161500</v>
      </c>
    </row>
    <row r="33" spans="1:3">
      <c r="A33" s="4" t="s">
        <v>140</v>
      </c>
      <c r="B33" s="5" t="n">
        <v>-34173</v>
      </c>
      <c r="C33" s="5" t="n">
        <v>-6577</v>
      </c>
    </row>
    <row r="34" spans="1:3">
      <c r="A34" s="4" t="s">
        <v>141</v>
      </c>
      <c r="B34" s="5" t="n">
        <v>48400</v>
      </c>
      <c r="C34" s="5" t="n">
        <v>54977</v>
      </c>
    </row>
    <row r="35" spans="1:3">
      <c r="A35" s="3" t="s">
        <v>142</v>
      </c>
    </row>
    <row r="36" spans="1:3">
      <c r="A36" s="4" t="s">
        <v>143</v>
      </c>
      <c r="B36" s="5" t="n">
        <v>0</v>
      </c>
      <c r="C36" s="5" t="n">
        <v>0</v>
      </c>
    </row>
    <row r="37" spans="1:3">
      <c r="A37" s="4" t="s">
        <v>144</v>
      </c>
      <c r="B37" s="5" t="n">
        <v>0</v>
      </c>
      <c r="C37" s="5" t="n">
        <v>0</v>
      </c>
    </row>
    <row r="38" spans="1:3">
      <c r="A38" s="4" t="s">
        <v>145</v>
      </c>
      <c r="B38" s="5" t="n">
        <v>14227</v>
      </c>
      <c r="C38" s="5" t="n">
        <v>48400</v>
      </c>
    </row>
    <row r="39" spans="1:3">
      <c r="A39" s="3" t="s">
        <v>146</v>
      </c>
    </row>
    <row r="40" spans="1:3">
      <c r="A40" s="4" t="s">
        <v>147</v>
      </c>
      <c r="B40" s="5" t="n">
        <v>1296276</v>
      </c>
      <c r="C40" s="5" t="n">
        <v>1032983</v>
      </c>
    </row>
    <row r="41" spans="1:3">
      <c r="A41" s="4" t="s">
        <v>148</v>
      </c>
      <c r="B41" s="5" t="n">
        <v>0</v>
      </c>
      <c r="C41" s="5" t="n">
        <v>188000</v>
      </c>
    </row>
    <row r="42" spans="1:3">
      <c r="A42" s="4" t="s">
        <v>149</v>
      </c>
      <c r="B42" s="5" t="n">
        <v>178260</v>
      </c>
      <c r="C42" s="5" t="n">
        <v>306491</v>
      </c>
    </row>
    <row r="43" spans="1:3">
      <c r="A43" s="4" t="s">
        <v>150</v>
      </c>
      <c r="B43" s="5" t="n">
        <v>10900</v>
      </c>
      <c r="C43" s="5" t="n">
        <v>142013</v>
      </c>
    </row>
    <row r="44" spans="1:3">
      <c r="A44" s="4" t="s">
        <v>105</v>
      </c>
      <c r="B44" s="6" t="n">
        <v>0</v>
      </c>
      <c r="C44" s="6" t="n">
        <v>319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6:53:08Z</dcterms:created>
  <dcterms:modified xmlns:dcterms="http://purl.org/dc/terms/" xmlns:xsi="http://www.w3.org/2001/XMLSchema-instance" xsi:type="dcterms:W3CDTF">2017-05-30T16:53:08Z</dcterms:modified>
</cp:coreProperties>
</file>